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Development Projects" sheetId="11" state="visible" r:id="rId11"/>
    <sheet xmlns:r="http://schemas.openxmlformats.org/officeDocument/2006/relationships" name="Investments in Related Parties" sheetId="12" state="visible" r:id="rId12"/>
    <sheet xmlns:r="http://schemas.openxmlformats.org/officeDocument/2006/relationships" name="Notes Receivable" sheetId="13" state="visible" r:id="rId13"/>
    <sheet xmlns:r="http://schemas.openxmlformats.org/officeDocument/2006/relationships" name="Supplementary Financial Informa" sheetId="14" state="visible" r:id="rId14"/>
    <sheet xmlns:r="http://schemas.openxmlformats.org/officeDocument/2006/relationships" name="Marketable Securities and Other" sheetId="15" state="visible" r:id="rId15"/>
    <sheet xmlns:r="http://schemas.openxmlformats.org/officeDocument/2006/relationships" name="Mortgages Payable" sheetId="16" state="visible" r:id="rId16"/>
    <sheet xmlns:r="http://schemas.openxmlformats.org/officeDocument/2006/relationships" name="Leases" sheetId="17" state="visible" r:id="rId17"/>
    <sheet xmlns:r="http://schemas.openxmlformats.org/officeDocument/2006/relationships" name="Dispositions" sheetId="18" state="visible" r:id="rId18"/>
    <sheet xmlns:r="http://schemas.openxmlformats.org/officeDocument/2006/relationships" name="Distributions Payable" sheetId="19" state="visible" r:id="rId19"/>
    <sheet xmlns:r="http://schemas.openxmlformats.org/officeDocument/2006/relationships" name="Company's Stockholder's Equity" sheetId="20" state="visible" r:id="rId20"/>
    <sheet xmlns:r="http://schemas.openxmlformats.org/officeDocument/2006/relationships" name="Noncontrolling Interes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lated Parties " sheetId="27" state="visible" r:id="rId27"/>
    <sheet xmlns:r="http://schemas.openxmlformats.org/officeDocument/2006/relationships" name="Notes Receivable (Tables)" sheetId="28" state="visible" r:id="rId28"/>
    <sheet xmlns:r="http://schemas.openxmlformats.org/officeDocument/2006/relationships" name="Supplementary Financial Infor_2" sheetId="29" state="visible" r:id="rId29"/>
    <sheet xmlns:r="http://schemas.openxmlformats.org/officeDocument/2006/relationships" name="Marketable Securities and Oth_2" sheetId="30" state="visible" r:id="rId30"/>
    <sheet xmlns:r="http://schemas.openxmlformats.org/officeDocument/2006/relationships" name="Mortgages Payable (Tables)" sheetId="31" state="visible" r:id="rId31"/>
    <sheet xmlns:r="http://schemas.openxmlformats.org/officeDocument/2006/relationships" name="Leases (Tables)" sheetId="32" state="visible" r:id="rId32"/>
    <sheet xmlns:r="http://schemas.openxmlformats.org/officeDocument/2006/relationships" name="Dispositions (Tables)" sheetId="33" state="visible" r:id="rId33"/>
    <sheet xmlns:r="http://schemas.openxmlformats.org/officeDocument/2006/relationships" name="Related Party Transactions (Tab" sheetId="34" state="visible" r:id="rId34"/>
    <sheet xmlns:r="http://schemas.openxmlformats.org/officeDocument/2006/relationships" name="Structure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Development Projects (Details)" sheetId="40" state="visible" r:id="rId40"/>
    <sheet xmlns:r="http://schemas.openxmlformats.org/officeDocument/2006/relationships" name="Investments in Related Partie_2" sheetId="41" state="visible" r:id="rId41"/>
    <sheet xmlns:r="http://schemas.openxmlformats.org/officeDocument/2006/relationships" name="Investments in Related Partie_3" sheetId="42" state="visible" r:id="rId42"/>
    <sheet xmlns:r="http://schemas.openxmlformats.org/officeDocument/2006/relationships" name="Notes Receivable - Notes Receiv" sheetId="43" state="visible" r:id="rId43"/>
    <sheet xmlns:r="http://schemas.openxmlformats.org/officeDocument/2006/relationships" name="Notes Receivable - Interest and" sheetId="44" state="visible" r:id="rId44"/>
    <sheet xmlns:r="http://schemas.openxmlformats.org/officeDocument/2006/relationships" name="Notes Receivable - Additional I" sheetId="45" state="visible" r:id="rId45"/>
    <sheet xmlns:r="http://schemas.openxmlformats.org/officeDocument/2006/relationships" name="Supplementary Financial Infor_3" sheetId="46" state="visible" r:id="rId46"/>
    <sheet xmlns:r="http://schemas.openxmlformats.org/officeDocument/2006/relationships" name="Supplementary Financial Infor_4" sheetId="47" state="visible" r:id="rId47"/>
    <sheet xmlns:r="http://schemas.openxmlformats.org/officeDocument/2006/relationships" name="Marketable Securities and Oth_3" sheetId="48" state="visible" r:id="rId48"/>
    <sheet xmlns:r="http://schemas.openxmlformats.org/officeDocument/2006/relationships" name="Marketable Securities and Oth_4" sheetId="49" state="visible" r:id="rId49"/>
    <sheet xmlns:r="http://schemas.openxmlformats.org/officeDocument/2006/relationships" name="Marketable Securities and Oth_5" sheetId="50" state="visible" r:id="rId50"/>
    <sheet xmlns:r="http://schemas.openxmlformats.org/officeDocument/2006/relationships" name="Mortgages Payable (Details)" sheetId="51" state="visible" r:id="rId51"/>
    <sheet xmlns:r="http://schemas.openxmlformats.org/officeDocument/2006/relationships" name="Mortgages Payable - Schedule of" sheetId="52" state="visible" r:id="rId52"/>
    <sheet xmlns:r="http://schemas.openxmlformats.org/officeDocument/2006/relationships" name="Mortgages Payable - Additional " sheetId="53" state="visible" r:id="rId53"/>
    <sheet xmlns:r="http://schemas.openxmlformats.org/officeDocument/2006/relationships" name="Leases (Details)" sheetId="54" state="visible" r:id="rId54"/>
    <sheet xmlns:r="http://schemas.openxmlformats.org/officeDocument/2006/relationships" name="Leases - Additional Information" sheetId="55" state="visible" r:id="rId55"/>
    <sheet xmlns:r="http://schemas.openxmlformats.org/officeDocument/2006/relationships" name="Dispositions - Summary of opera" sheetId="56" state="visible" r:id="rId56"/>
    <sheet xmlns:r="http://schemas.openxmlformats.org/officeDocument/2006/relationships" name="Dispositions - Summary of major" sheetId="57" state="visible" r:id="rId57"/>
    <sheet xmlns:r="http://schemas.openxmlformats.org/officeDocument/2006/relationships" name="Dispositions - Additional infor" sheetId="58" state="visible" r:id="rId58"/>
    <sheet xmlns:r="http://schemas.openxmlformats.org/officeDocument/2006/relationships" name="Distributions Payable (Details)" sheetId="59" state="visible" r:id="rId59"/>
    <sheet xmlns:r="http://schemas.openxmlformats.org/officeDocument/2006/relationships" name="Company's Stockholder's Equity " sheetId="60" state="visible" r:id="rId60"/>
    <sheet xmlns:r="http://schemas.openxmlformats.org/officeDocument/2006/relationships" name="Noncontrolling Interests (Detai" sheetId="61" state="visible" r:id="rId61"/>
    <sheet xmlns:r="http://schemas.openxmlformats.org/officeDocument/2006/relationships" name="Related Party Transactions (Det" sheetId="62" state="visible" r:id="rId62"/>
    <sheet xmlns:r="http://schemas.openxmlformats.org/officeDocument/2006/relationships" name="Related Party Transactions - Op"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745">
  <si>
    <t>Document and Entity Information - USD ($) shares in Millions</t>
  </si>
  <si>
    <t>12 Months Ended</t>
  </si>
  <si>
    <t>Dec. 31, 2019</t>
  </si>
  <si>
    <t>Mar. 15,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Lightstone Value Plus Real Estate Investment Trust, Inc.</t>
  </si>
  <si>
    <t>Entity Current Reporting Status</t>
  </si>
  <si>
    <t>Yes</t>
  </si>
  <si>
    <t>Entity Central Index Key</t>
  </si>
  <si>
    <t>0001296884</t>
  </si>
  <si>
    <t>Current Fiscal Year End Date</t>
  </si>
  <si>
    <t>--12-31</t>
  </si>
  <si>
    <t>Entity Well-known Seasoned Issuer</t>
  </si>
  <si>
    <t>No</t>
  </si>
  <si>
    <t>Entity Voluntary Filers</t>
  </si>
  <si>
    <t>Entity Filer Category</t>
  </si>
  <si>
    <t>Non-accelerated Filer</t>
  </si>
  <si>
    <t>Trading Symbol</t>
  </si>
  <si>
    <t>lvp</t>
  </si>
  <si>
    <t>Entity Interactive Data Current</t>
  </si>
  <si>
    <t>Entity Public Float</t>
  </si>
  <si>
    <t>Entity Common Stock, Shares Outstanding</t>
  </si>
  <si>
    <t>Entity Emerging Growth Company</t>
  </si>
  <si>
    <t>Entity Small Business</t>
  </si>
  <si>
    <t>true</t>
  </si>
  <si>
    <t>Entity Shell Company</t>
  </si>
  <si>
    <t>CONSOLIDATED BALANCE SHEETS - USD ($) $ in Thousands</t>
  </si>
  <si>
    <t>Dec. 31, 2018</t>
  </si>
  <si>
    <t>Assets</t>
  </si>
  <si>
    <t>Net investment property</t>
  </si>
  <si>
    <t>Investments in related parties</t>
  </si>
  <si>
    <t>Cash and cash equivalents</t>
  </si>
  <si>
    <t>Marketable securities and other investments</t>
  </si>
  <si>
    <t>Restricted cash</t>
  </si>
  <si>
    <t>Notes receivable, net</t>
  </si>
  <si>
    <t>Prepaid expenses and other assets</t>
  </si>
  <si>
    <t>Assets held for disposition</t>
  </si>
  <si>
    <t>Total Assets</t>
  </si>
  <si>
    <t>Liabilities and Stockholders' Equity</t>
  </si>
  <si>
    <t>Mortgages payable, net</t>
  </si>
  <si>
    <t>Accounts payable, accrued expenses and other liabilities</t>
  </si>
  <si>
    <t>Due to related parties</t>
  </si>
  <si>
    <t>Tenant allowances and deposits payable</t>
  </si>
  <si>
    <t>Distributions payable</t>
  </si>
  <si>
    <t>Deferred rental income</t>
  </si>
  <si>
    <t>Liabilities held for disposition</t>
  </si>
  <si>
    <t>Total Liabilities</t>
  </si>
  <si>
    <t>Commitments and contingencies</t>
  </si>
  <si>
    <t xml:space="preserve"> </t>
  </si>
  <si>
    <t>Company's Stockholders Equity:</t>
  </si>
  <si>
    <t>Preferred shares, $0.01 par value, 10.0 million shares authorized, none issued and outstanding</t>
  </si>
  <si>
    <t>Common stock, $0.01 par value; 60.0 million shares authorized, 22.6 million and 23.7 million shares issued and outstanding, respectively</t>
  </si>
  <si>
    <t>Additional paid-in-capital</t>
  </si>
  <si>
    <t>Accumulated other comprehensive income/(loss)</t>
  </si>
  <si>
    <t>Accumulated surplus</t>
  </si>
  <si>
    <t>Total Company's stockholders' equity</t>
  </si>
  <si>
    <t>Noncontrolling interests</t>
  </si>
  <si>
    <t>Total Stockholders' Equity</t>
  </si>
  <si>
    <t>Total Liabilities and Stockholders' Equity</t>
  </si>
  <si>
    <t>CONSOLIDATED BALANCE SHEETS (Parenthetical) - $ / shares shares in Millions</t>
  </si>
  <si>
    <t>CONSOLIDATED BALANCE SHEE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 OF OPERATIONS - USD ($) shares in Thousands, $ in Thousands</t>
  </si>
  <si>
    <t>Revenues:</t>
  </si>
  <si>
    <t>Rental income</t>
  </si>
  <si>
    <t>Tenant recovery income</t>
  </si>
  <si>
    <t>Total revenues</t>
  </si>
  <si>
    <t>Expenses:</t>
  </si>
  <si>
    <t>Property operating expenses</t>
  </si>
  <si>
    <t>Real estate taxes</t>
  </si>
  <si>
    <t>General and administrative costs</t>
  </si>
  <si>
    <t>Depreciation and amortization</t>
  </si>
  <si>
    <t>Total operating expenses</t>
  </si>
  <si>
    <t>Operating income</t>
  </si>
  <si>
    <t>Interest and dividend income</t>
  </si>
  <si>
    <t>Interest expense</t>
  </si>
  <si>
    <t>Gain on disposition of real estate, net</t>
  </si>
  <si>
    <t>Loss on sale and redemption of marketable securities</t>
  </si>
  <si>
    <t>Unrealized loss on marketable equity securities</t>
  </si>
  <si>
    <t>Other income, net</t>
  </si>
  <si>
    <t>Net income from continuing operations</t>
  </si>
  <si>
    <t>Net income from discontinued operations</t>
  </si>
  <si>
    <t>Net income</t>
  </si>
  <si>
    <t>Less: net income attributable to noncontrolling interests</t>
  </si>
  <si>
    <t>Net income attributable to Company's common shares</t>
  </si>
  <si>
    <t>Basic and diluted net income per Company's common share:</t>
  </si>
  <si>
    <t>Continuing operations</t>
  </si>
  <si>
    <t>Discontinued operations</t>
  </si>
  <si>
    <t>Net income per Company's common shares, basic and diluted</t>
  </si>
  <si>
    <t>Weighted average number of common shares outstanding, basic and diluted</t>
  </si>
  <si>
    <t>CONSOLIDATED STATEMENTS OF COMPREHENSIVE INCOME - USD ($) $ in Thousands</t>
  </si>
  <si>
    <t>CONSOLIDATED STATEMENTS OF COMPREHENSIVE INCOME</t>
  </si>
  <si>
    <t>Other comprehensive income/(loss):</t>
  </si>
  <si>
    <t>Holding gain/(loss) on available for sale debt securities</t>
  </si>
  <si>
    <t>Reclassification adjustment for loss included in net income</t>
  </si>
  <si>
    <t>Other comprehensive income/(loss)</t>
  </si>
  <si>
    <t>Comprehensive income</t>
  </si>
  <si>
    <t>Less: Comprehensive income attributable to noncontrolling interests</t>
  </si>
  <si>
    <t>Comprehensive income attributable to Company's common shares</t>
  </si>
  <si>
    <t>CONSOLIDATED STATEMENTS OF STOCKHOLDERS' EQUITY - USD ($) shares in Thousands, $ in Thousands</t>
  </si>
  <si>
    <t>Common Stock</t>
  </si>
  <si>
    <t>Additional Paid-in Capital</t>
  </si>
  <si>
    <t>Accumulated Other Comprehensive (Loss)/Income</t>
  </si>
  <si>
    <t>Accumulated Surplus</t>
  </si>
  <si>
    <t>Total Noncontrolling Interests</t>
  </si>
  <si>
    <t>Total</t>
  </si>
  <si>
    <t>BALANCE at Dec. 31, 2017</t>
  </si>
  <si>
    <t>BALANCE (in shares) at Dec. 31, 2017</t>
  </si>
  <si>
    <t>Reclassification of accumulated other comprehensive income to accumulated surplus</t>
  </si>
  <si>
    <t>Transfer of membership interests</t>
  </si>
  <si>
    <t>Other comprehensive income (loss)</t>
  </si>
  <si>
    <t>Distributions declared</t>
  </si>
  <si>
    <t>Distributions paid to noncontrolling interests</t>
  </si>
  <si>
    <t>Contributions received from noncontrolling interests</t>
  </si>
  <si>
    <t>Redemption , cancellation and tender of shares</t>
  </si>
  <si>
    <t>Redemption , cancellation and tender of shares (in shares)</t>
  </si>
  <si>
    <t>Shares issued from distribution reinvestment program</t>
  </si>
  <si>
    <t>Offering costs associated with dividend reinvestment program</t>
  </si>
  <si>
    <t>BALANCE at Dec. 31, 2018</t>
  </si>
  <si>
    <t>BALANCE (in shares) at Dec. 31, 2018</t>
  </si>
  <si>
    <t>Shares issued from distribution reinvestment program (in shares)</t>
  </si>
  <si>
    <t>BALANCE at Dec. 31, 2019</t>
  </si>
  <si>
    <t>BALANCE (in shares) at Dec. 31, 2019</t>
  </si>
  <si>
    <t>CONSOLIDATED STATEMENTS OF STOCKHOLDERS' EQUITY (Parenthetical) - $ / shares</t>
  </si>
  <si>
    <t>CONSOLIDATED STATEMENTS OF STOCKHOLDERS' EQUITY</t>
  </si>
  <si>
    <t>Distributions per share</t>
  </si>
  <si>
    <t>CONSOLIDATED STATEMENTS OF CASH FLOWS - USD ($) $ in Thousands</t>
  </si>
  <si>
    <t>CASH FLOWS FROM OPERATING ACTIVITIES:</t>
  </si>
  <si>
    <t>Less net income - discontinued operations</t>
  </si>
  <si>
    <t>Net income - continuing operations</t>
  </si>
  <si>
    <t>Adjustments to reconcile net income to net cash provided by operating activities:</t>
  </si>
  <si>
    <t>Noncash interest income</t>
  </si>
  <si>
    <t>Gain on disposition of real estate</t>
  </si>
  <si>
    <t>Other non-cash adjustments</t>
  </si>
  <si>
    <t>Changes in assets and liabilities:</t>
  </si>
  <si>
    <t>Increase in prepaid expenses and other assets</t>
  </si>
  <si>
    <t>Increase/(decrease) in tenant allowances and deposits payable</t>
  </si>
  <si>
    <t>Increase/(decrease) in accounts payable, accrued expenses and other liabilities</t>
  </si>
  <si>
    <t>Decrease in due to related parties</t>
  </si>
  <si>
    <t>Increase/(decrease) in deferred rental income</t>
  </si>
  <si>
    <t>Net cash provided by operating activities - continuing operations</t>
  </si>
  <si>
    <t>Net cash (used in)/provided by operating activities - discontinued operations</t>
  </si>
  <si>
    <t>Net cash provided by operating activities</t>
  </si>
  <si>
    <t>CASH FLOWS FROM INVESTING ACTIVITIES:</t>
  </si>
  <si>
    <t>Purchase of investment property</t>
  </si>
  <si>
    <t>Purchase of marketable securities</t>
  </si>
  <si>
    <t>Proceeds from sale of marketable securities</t>
  </si>
  <si>
    <t>Proceeds from sale of investment property</t>
  </si>
  <si>
    <t>Proceeds from/ (purchase of) short-term investment</t>
  </si>
  <si>
    <t>Investment in related party joint venture</t>
  </si>
  <si>
    <t>Proceeds from related party joint venture</t>
  </si>
  <si>
    <t>Contributions for preferred investments in related parties</t>
  </si>
  <si>
    <t>Procceds from preferred investments in related parties</t>
  </si>
  <si>
    <t>Proceeds from repayment of notes receivable</t>
  </si>
  <si>
    <t>Funding of notes receivable</t>
  </si>
  <si>
    <t>Net cash used in investing activities - continuing operations</t>
  </si>
  <si>
    <t>Net cash used in investing activities - discontinued operations</t>
  </si>
  <si>
    <t>Net cash used in investing activities</t>
  </si>
  <si>
    <t>CASH FLOWS FROM FINANCING ACTIVITIES:</t>
  </si>
  <si>
    <t>Proceeds from mortgage financing</t>
  </si>
  <si>
    <t>Mortgage principal payments</t>
  </si>
  <si>
    <t>Payment of loan fees and expenses</t>
  </si>
  <si>
    <t>Payment of offering costs associated with dividend reinvestment program</t>
  </si>
  <si>
    <t>Payment of notes payable</t>
  </si>
  <si>
    <t>Redemption and cancellation of tender shares</t>
  </si>
  <si>
    <t>Distributions paid to Company's stockholders</t>
  </si>
  <si>
    <t>Net cash used in financing activities</t>
  </si>
  <si>
    <t>Net change in cash, cash equivalents and restricted cash</t>
  </si>
  <si>
    <t>Cash, cash equivalents and restricted cash, beginning of year</t>
  </si>
  <si>
    <t>Cash, cash equivalents and restricted cash, end of period</t>
  </si>
  <si>
    <t>Structure</t>
  </si>
  <si>
    <t>1 . Structure
Lightstone Value Plus Real Estate Investment Trust, Inc., a Maryland corporation (“Lightstone REIT”), formed on June 8, 2004, which has elected to be taxed and qualify as a real estate investment trust for U.S. federal income tax purposes (“REIT”). The Lightstone REIT was formed primarily for the purpose of engaging in the business of investing in and owning commercial and residential real estate properties located throughout the United States.
The Lightstone REIT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December 31, 2019, the Company held a 98% general partnership interest in the Company’s Operating Partnership’s common units (“Common Units”).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rough its Operating Partnership, the Company owns, operates and develops commercial, residential, and hospitality properties and make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historically operated within four business segments consisting of: (i) retail properties, (ii) multi-family residential properties, (iii) industrial properties and (iv) hospitality properties. Prior to 2018 the Company disposed of substantially all of the ownership interests in its hospitality properties. Additionally, during the first quarter of 2019, the Company disposed of all of its remaining industrial properties and during the third quarter of 2019 the Company disposed of DePaul Plaza, a retail property.
Because of the changes in the composition of the Company’s real estate and real estate investments, the Company now evaluates all of its real estate investments as one operating segment.
As of December 31, 2019, the Company has ownership interests in (i) two consolidated operating properties, (ii) three consolidated development properties and (iii) seven unconsolidated operating properties. With respect to its consolidated operating properties, the Company wholly owns the St. Augustine Outlet Center, a retail property containing approximately 0.3 million square feet of gross leasable area, and has a majority ownership interest of approximately 59.2% in Gantry Park Landing, a multi-family residential property containing 199 apartment units. With respect to its consolidated development properties, the Company wholly owns three projects consisting of the Lower East Side Moxy Hotel, the Exterior Street Project and the Santa Clara Data Center. The Company also holds a 2.5% ownership interest in seven hotel properties through a joint venture (the “Joint Venture”) which it accounts for under the cost method of accounting. The Joint Venture is between the Company and the operating partnership of Lightstone Value Plus Real Estate Investment Trust II, Inc. (“Lightstone II”), a real estate investment trust also sponsored by the Company’s Sponsor, which has a 97.5% ownership interest in the Joint Venture. Furthermore, the Company has other real estate-related investments, including preferred investments in related parties and nonrecourse loans made to unaffiliated third-party borrowers.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Lightstone Group, LLC served as the sponsor (the ‘‘Sponsor’’) during the Company’s initial public offering (the “Offering”), which terminated on October 10, 2008. The Company’s Advisor, together with its board of directors (the “Board of Directors”), is primarily responsible for making investment decisions on the Company’s behalf and managing its day-to-day operations. Through his ownership and control of The Lightstone Group, LLC,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the Lightstone REIT or the Operating Partnership.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See Note 14 for additional information.
Discontinued Operations
During the first quarter of 2019, a portfolio comprised of the Company’s industrial properties (the “Gulf Coast Industrial Portfolio”) met the criteria to be classified as discontinued operations in the consolidated statements of operations for all periods presented. Additionally, the associated assets and liabilities of ten of the properties within the Gulf Coast Industrial Portfolio which are located in Louisiana (the “Louisiana Properties”) have been reclassified as held for disposition in the consolidated balance sheet as of December 31, 2018. The disposition of the Louisiana Properties, which represented all of the Company’s remaining industrial properties, represented a strategic shift that had a major effect on the Company’s operations and financial results and therefore, upon their disposition, the operating results of the entire Gulf Coast Industrial Portfolio were classified as discontinued operations in the Company’s consolidated statements of operations for all periods presented (See Note 10).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the years ended December 31, 2008 and 2009 and remain outstanding as of December 31, 2019.
Other Noncontrolling Interests in Consolidated Subsidiaries
Other noncontrolling interests in consolidated subsidiaries include ownership interests in (i) Pro-DFJV Holdings LLC (“PRO”) held by the Company’s Sponsor (see Note 13), (ii) 50-01 2nd St. Associates LLC (the “2nd Street Joint Venture”), held by the Company’s Sponsor and other affiliates (see Note 13) and (iii) various joint ventures held by affiliates of the Sponsor that have originated promissory notes to unaffiliated third parties (see Note 5). PRO’s holdings principally consist of Marco OP Units and Marco II OP Units (see Note 7). The 2nd Street Joint Venture owns Gantry Park Landing, a multi-family apartment building located in Queens, New York.
See Note 13 for further discussion of noncontrolling interests.</t>
  </si>
  <si>
    <t>Summary of Significant Accounting Policies</t>
  </si>
  <si>
    <t>2 . Summary of Significant Accounting Policies
Basis of Presentation
The consolidated financial statements include the accounts of Lightstone REIT and the Operating Partnership and its subsidiaries (over which the Company exercises financial and operating control). As of December 31, 2019,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will be accounted for using the cost method.
Cash, Cash Equivalents and Restricted Cash
The Company considers all highly liquid investments with an original maturity of three months or less when made to be cash equivalents.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December 31,
2019
2018
Cash and cash equivalents
$
77,569
$
35,565
Restricted cash
$
2,231
$
1,017
Restricted cash included in assets held for disposition
—
3,274
Total cash, cash equivalents and restricted cash
$
79,800
$
39,856
Supplemental cash flow information for the periods indicated is as follows:
For the Years Ended
December 31,
December 31,
2019
2018
Cash paid for interest
$
7,492
$
5,092
Distributions declared but not paid
$
3,960
$
4,134
Investment property acquired but not paid
$
1,082
$
255
Assets transferred due to foreclosure
$
34,025
$
13,521
Liabilities credited in foreclosure
$
50,914
$
20,658
Amortization of deferred financing costs included in construction in progress
$
2,084
$
—
Reclassification of accumulated other comprehensive income and noncontrolling interests to accumulated surplus
$
—
$
15,476
Transfer of membership interests from noncontrolling interests to additional paid-in-capital
$
—
$
1,500
Holding gain/loss on marketable securities
$
2,716
$
2,288
Value of shares issued from distribution reinvestment program
$
278
$
—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
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The Company intends to hold its real estate-related debt investments until maturity and accordingly, they are carried at cost, net of any unamortized loan fees, origination fees, discounts, premiums and unfunded commitments. Real estate-related debt investments that are deemed impaired will be carried at amortized cost less a reserve, if deemed appropriate, which approximates fair value.
Investment income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Impairment on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
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such as providing real estate-related services through wholly-owned taxable REIT subsidiaries (“TRSs”). As such, the Company is subject to U.S. federal and state income and franchise taxes from these activities.
As of December 31, 2019 and 2018,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Fair Value of Financial Instruments
The carrying amounts reported in the consolidated balance sheets for cash and cash equivalents, restricted escrows, tenants’ accounts receivable, notes receivable and accounts payable and accrued expenses approximate their fair values because of the short maturity of these instruments. The carrying amount of the note receivable approximates fair value because the interest rate is variable and reflective of the market rate.
The estimated fair value (in millions) of the Company’s mortgage debt is summarized as follows:
As of December 31, 2019
As of December 31, 2018
Carrying Amount
Estimated Fair Value
Carrying Amount
Estimated Fair Value
Mortgages payable
$
167.0
$
167.9
$
120.0
$
119.8
The fair value of the mortgages payable was determined by discounting the future contractual interest and principal payments by estimated current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Stock-Based Compensation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9 and 2018, the Company had no material compensation costs related to the incentive award plan.
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Recently Adopted Accounting Pronouncements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it is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si>
  <si>
    <t>Development Projects</t>
  </si>
  <si>
    <t>3 . Development Projects
Lower East Side Moxy Hotel
On December 3, 2018, the Company, through a subsidiary of the Operating Partnership, acquired adjacent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on which it intends to develop and construct a 296‑room Marriott Moxy hotel (the “Lower East Side Moxy Hotel”).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ntends to use the Air Rights in connection with the development and construction of the Lower East Side Moxy Hotel. In connection with the acquisition of the Bowery Land and the Air Rights, the Advisor earned an acquisition fee equal to 2.75% of the gross contractual purchase price, which was approximately $1.6 million.
As of December 31, 2019 and 2018, the Company incurred and capitalized to construction in progress an aggregate of $73.8 million (including the acquisition fee of $1.6 million and capitalized interest of $4.4 million) and $63.3 million (including the acquisition fee of $1.6 million and capitalized interest of $0.2 million), respectively, consisting of acquisition and other development costs attributable to the Lower East Side Moxy Hotel. During the years ended December 31, 2019 and 2018, the Company capitalized interest of approximately $4.2 million and $0.2 million, respectively in connection with the development of the Lower East Side Moxy Hotel.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on which it intends to develop and construct a multi-family residential property (the “Exterior Street Project”).
On March 30, 2019, the Company entered into a $35.0 million loan (the “Exterior Street Loan”) which bears interest at 4.50% and is scheduled to initially mature on April 9, 2020, but may be further extended through the exercise of two, six-month extension options, which the Company can exercise by providing the lender with notice of its intent to extend. The Exterior Street Loan requires monthly interest payments through its maturity date and is collateralized by the Exterior Street Land. In connection with the acquisition of the Exterior Street Land, the Advisor earned an acquisition fee equal to 2.75% of the gross aggregate contractual purchase price, which was approximately $1.6 million.
As of December 31, 2019, the Company incurred and capitalized to construction in progress an aggregate of $66.1 million (including the acquisition fee of $1.6 million and $2.2 million of capitalized interest) consisting of acquisition and other development costs attributable to the Exterior Street Project. During the year ended December 31, 2019, the Company capitalized interest of approximately $2.2 million in connection with the development of the Exterior Street Project.
Santa Clara Data Center
On January 10, 2019, the Company, through subsidiaries of the Operating Partnership, acquired a parcel of land located at 2175 Martin Avenue, Santa Clara, CA (the “Martin Avenue Land”) from The Chioini Living Trust, an unaffiliated third party, for approximately $10.6 million, excluding closing and other acquisition related costs, on which the Company intends to develop and construct a data center (the “Santa Clara Data Center”). In connection with the acquisition of the Martin Avenue Land, the Advisor earned an acquisition fee equal to 2.75% of the gross contractual purchase price, which was approximately $0.2 million.
As of December 31, 2019, the Company has incurred and capitalized to construction in progress an aggregate of $13.0 million (including the acquisition fee of $0.2 million and $0.4 million of capitalized interest) consisting of acquisition and other development costs attributable to the Santa Clara Data Center. During the year ended December 31, 2019, the Company capitalized interest of approximately $0.4 million in connection with the development of the Santa Clara Data Center.</t>
  </si>
  <si>
    <t>Investments in Related Parties</t>
  </si>
  <si>
    <t>4 . Investments in Related Partie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Preferred Investments had an aggregate balance of $34.5 million and $100.7 million as of December 31, 2019 and 2018, respectively, and are classified as held-to-maturity securities, recorded at cost and included in investments in related parties on the consolidated balance sheets. The fair value of these investments approximated their carrying values based on market rates for similar instruments. Additionally, during the years ended December 31, 2019 and 2018, the Company recognized investment income of $9.4 million and $14.3 million, respectively, which is included in interest and dividend income on the consolidated statements of operations.
The Preferred Investments (dollar amounts in thousands) are summarized as follows:
Preferred Investment Balance
Investment Income
As of
As of
For the Year Ended December 31,
Preferred Investments
Dividend Rate
December 31, 2019
December 31, 2018
2019
2018
40 East End Avenue
8% to 12
%
$
17,000
$
30,000
$
3,609
$
3,650
30‑02 39th Avenue
12
%
—
10,000
140
1,217
485 7th Avenue
12
%
—
—
—
1,095
East 11th Street
12
%
8,500
43,000
3,433
6,561
Miami Moxy
12
%
9,000
17,733
2,263
1,744
Total Preferred Investments
$
34,500
$
100,733
$
9,445
$
14,267
40 East End Avenue Preferred Investment
In May 2015, the Company entered into an agreement with various related party entities that provided for it to make contributions of up to $30.0 million in a related party entity, which is now a joint venture between an affiliate of our Sponsor and Lightstone Real Estate Income Trust Inc. (“Lightstone IV”), a related-party REIT also sponsored by the Company’s Sponsor, which owns a parcel of land located at the corner of 81 st Street and East End Avenue in the Upper East Side of New York City on which it is constructing a luxury residential project consisting of 29 condominiums. Contributions were made pursuant to an instrument, the “40 East End Avenue Preferred Investment,” that is entitled to monthly preferred distributions initially at a rate of 8% per annum which increased to 12% per annum upon procurement of construction financing in March 2017, and is redeemable by us beginning on April 27, 2022 or upon the occurrences of certain capital transactions. During the fourth quarter of 2019, the Company redeemed $13.0 million of the 40 East End Avenue Preferred Investment. In February 2020, the Company redeemed an additional $11.0 million of the 40 East End Avenue Preferred Investment which reduced the remaining outstanding balance to $6.0 million.
30‑02 39th Avenue Preferred Investment
In August 2015, the Company entered into certain agreements that provided for it to make aggregate contributions of up to $50.0 million in various affiliates of its Sponsor which own a parcel of land located at 30‑02 39th Avenue in Long Island City, Queens, New York on which they are constructing a residential apartment project. On March 31, 2017, the 30‑02 39th Preferred Investment was amended so that our total aggregate required contributions would decrease by $40.0 million to $10.0 million. Contributions were made pursuant to instruments, the “30‑02 39th Avenue Preferred Investment,” that were entitled to monthly preferred distributions between 9% and 12% per annum and is redeemable by the Company upon the occurrence of certain capital transactions. As of December 31, 2019, there were no remaining unfunded contributions. On February 11, 2019, the Company redeemed the entire 30‑02 39th Street Preferred Investment of $ 10.0 million.
485 7th Avenue Preferred Investment
In December 2015, the Company entered into an agreement with various related party entities that provided for it to make contributions of up to $60.0 million in an affiliate of its Sponsor which owns a parcel of land located at 485 7th Avenue, New York, New York on which they constructed a 612‑room Marriott Moxy hotel, which opened during the third quarter of 2017. Contributions were made pursuant to an instrument, the “485 7th Avenue Preferred Investment,” that were entitled to monthly preferred distributions at a rate of 12% per annum and was redeemable by the Company upon the occurrence of certain capital transactions. In January 2018, the Company redeemed $37.5 million of the 485 7th Avenue Preferred Investment. In April 2018, the Company redeemed the remaining $22.5 million of the 485 7 th Avenue Preferred Investment.
East 11th Street Preferred Investment
On April 21, 2016, the Company entered into an agreement, as amended, with various related party entities that provided for it to make contributions of up to $57.5 million in an affiliate of its Sponsor (the “East 11 th Street Developer”) which owned two residential buildings located at 112‑120 East 11th Street and 85 East 10th Street in New York, New York. The East 11th Street Developer is developing a hotel at 112‑120 East 11th Street (the “East 11th Street Project”). Contributions were made pursuant to an instrument, the “East 11th Street Preferred Investment,” that entitled us to monthly preferred distributions at a rate of 12% per annum. Upon the consummation of certain capital transactions, the Company may redeem its investment in the East 11th Street Preferred Investment. Additionally, the East 11th Street Developer may redeem the Company’s investment at any time or upon the consummation of any capital transaction. Any redemption by the Company or the East 11th Street Developer under the East 11th Street Preferred Investment will be made at an amount equal to the amount invested by the Company plus a 12.0% annual cumulative, pre-tax, non-compounded return on the aggregate amount invested by the Company. During 2019 and 2018, the Company redeemed $34.5 million and $14.5 million, respectively of the East 11th Street Preferred Investment.
Miami Moxy Preferred Investment
On September 30, 2016, the Company entered into an agreement with various related party entities that provides for it to make contributions of up to $20.0 million in an affiliate of its Sponsor (the “Miami Moxy Developer”) which owns parcels of land located at 915 through 955 Washington Avenue in Miami Beach, Florida, on which the Miami Moxy Developer is developing a 205‑room Marriott Moxy hotel (the “Miami Moxy”). Contributions are made pursuant to an instrument, the “Miami Moxy Preferred Investment,” that entitles the Company to monthly preferred distributions at a rate of 12% per annum. Upon the consummation of certain capital transactions, the Company may redeem its investment in the Miami Moxy Preferred Investment. Additionally, the Miami Moxy Developer may redeem the Company’s investment at any time or upon the consummation of any capital transaction. Any redemption by the Company or the Miami Moxy Developer under the Miami Moxy Preferred Investment will be made at an amount equal to the amount invested by the Company plus a 12.0% annual cumulative, pre-tax, non-compounded return on the aggregate amount invested by the Company. During the second quarter of 2019, the Company made its final contributions of $2.3 million for the Miami Moxy Preferred Investment. During the fourth quarter of 2019, the Company redeemed $11.0 million of the Miami Moxy Preferred Investment.
The Joint Venture
During 2015, the Company formed the Joint Venture with Lightstone II. The Company has a 2.5% membership interest in the Joint Venture and Lightstone II holds the remaining 97.5% membership interest. The Joint Venture previously acquired our membership interests in a portfolio of 11 hotels in a series of transactions completed during 2015. As of January 1, 2018 the Joint Venture held ownership interests in eight hotels. During the second quarter of 2019, the Joint Venture sold its ownership interests in one of the hotels to an unrelated third party. As a result, the Joint Venture now holds ownership interests in seven hotels as of December 31, 2019.
The Company accounts for its 2.5% membership interest in the Joint Venture under the cost method and as of December 31, 2019 and 2018, the carrying value of our investment was $1.2 million and $1.3 million, respectively, which is included in investments in related parties on the consolidated balance sheets.</t>
  </si>
  <si>
    <t>Notes Receivable</t>
  </si>
  <si>
    <t>5 .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1.00% -1.50%) based on the principal amount of the loan and retained a portion of the loan proceeds to establish a reserve for interest and other items (the “Loan Reserves”). The Joint Venture Promissory Notes are recorded in notes receivable, net on the consolidated balance sheets.
The Joint Venture Promissory Notes generally have an initial term of one year and may provide for an additional one-year extension option subject to satisfaction of certain prescribed conditions, including the funding of an additional reserve for interest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initial term.
During the year ended December 31, 2019, the NR Subsidiaries and the NR Affiliates made aggregate contributions to the NR Joint Ventures of approximately $32.1 million and $33.1 million, respectively, principally to fund their respective shares of the Joint Venture Promissory Notes that were originated. Additionally, during the year ended December 31, 2019, the NR Joint Ventures made aggregate distributions of approximately $18.4 million to both the NR Subsidiaries and NR Affiliates, based on their respective membership interests. The NR Joint Ventures’ distributions were made from payments received from the NR Borrowers and proceeds from a financing transaction completed by LSC 1543 7th LLC and LSC 1650 Lincoln LLC (collectively, the “Santa Monica Joint Ventures”). See Note 8 for additional information.
The Notes Receivable are summarized as follows:
Company's
Original
Initial
Contractual
As of December 31, 2019
Ownership
Loan
Origination
Origination
Maturity
Interest
Outstanding
Unamortized
Carrying
Joint Venture/Lender
Percentage
Amount
Fee
Date
Date
Rate
Principal
Reserves
Origination Fee
Value
LSC 162nd Capital I LLC
45.45
%
$
4,234
1.50
%
February 5, 2019
March 1,2020
Libor plus 7.50% (Floor of 10)
%
$
4,234
$
(82)
$
(6)
$
4,146
LSC 162nd Capital II LLC
45.45
%
$
9,166
1.50
%
February 5, 2019
March 1,2020
Libor plus 7.50% (Floor of 10)
%
9,166
(178)
(14)
8,974
LSC 47-16 Greenpoint LLC (1)
50
%
$
13,000
1.00
%
April 5, 2019
April 4, 2020
Libor plus 5.75% (Floor of 8.25)
%
—
—
—
—
LSC 1543 7th LLC
50
%
$
20,000
1.00
%
August 27, 2019
August 26, 2020
Libor plus 5.15% (Floor of 7.65)
%
20,000
(504)
(131)
19,365
LSC 1650 Lincoln LLC
50
%
$
24,000
1.00
%
August 27, 2019
August 26, 2020
Libor plus 5.15% (Floor of 7.65)
%
24,000
(605)
(157)
23,238
Total
$
57,400
$
(1,369)
$
(308)
$
55,723
(1) Repaid in full during 2019
The following summarizes the interest earned (included in interest and dividend income on the consolidated statements of operations) for each of the Joint Venture Promissory Notes during the periods indicated:
For the Year Ended
For the Year Ended
Joint Venture/Lender
December 31, 2019
December 31, 2018
LSC 162nd Capital I LLC
$
445
—
LSC 162nd Capital II LLC
964
—
LSC 47-16 Greenpoint LLC
965
—
LSC 1543 7th LLC
609
—
LSC 1650 Lincoln LLC
731
—
Total
$
3,714
—</t>
  </si>
  <si>
    <t>Supplementary Financial Information</t>
  </si>
  <si>
    <t>6 . Supplementary Financial Information
Investment property consists of the following:
As of
As of
December 31, 2019
December 31, 2018
Investment property:
Land and improvements
$
30,664
$
36,786
Building and improvements
101,827
117,852
Furniture and fixtures
2,404
2,265
Construction in progress
152,896
63,519
Gross investment property
287,791
220,422
Less accumulated depreciation
(29,685)
(30,028)
Net investment property
$
258,106
$
190,394
As of December 31, 2019 and 2018, construction in progress includes approximately $152.9 million and $63.3 million of costs related to the Company’s development projects (see Note 3).</t>
  </si>
  <si>
    <t>Marketable Securities and Other Investments, Fair Value Measurements and Notes Payable</t>
  </si>
  <si>
    <t>7 . Marketable Securities and Other Investments, Fair Value Measurements and Notes Payable
Marketable Securities and Other Investments:
The following is a summary of the Company’s available for sale securities and other investments as of the dates indicated:
As of December 31, 2019
Gross Unrealized
Gross Unrealized
Adjusted Cost
Gains
Losses
Fair Value
Marketable Securities:
Equity securities:
Equity Securities, primarily REITs
$
6,799
$
375
$
(17)
$
7,157
Marco OP Units and Marco II OP Units
19,227
11,942
—
31,169
26,026
12,317
(17)
38,326
Debt securities:
Corporate Bonds
15,993
442
(23)
16,412
Total
$
42,019
$
12,759
$
(40)
$
54,738
As of December 31, 2018
Gross Unrealized
Gross Unrealized
Adjusted Cost
Gains
Losses
Fair Value
Marketable Securities:
Equity securities:
Equity Securities, primarily REITs
$
1,439
$
230
$
(18)
$
1,651
Marco OP Units and Marco II OP Units
19,227
15,924
—
35,151
20,666
16,154
(18)
36,802
Debt securities:
Corporate Bonds
65,817
124
(2,120)
63,821
Mortgage Backed Securities ("MBS")
1,615
—
(301)
1,314
67,432
124
(2,421)
65,135
Other Investments:
Certificate of Deposit
5,012
—
—
5,012
5,012
—
—
5,012
Total
$
93,110
$
16,278
$
(2,439)
$
106,949
As of both December 31, 2019 and 2018, the Company held an aggregate of 209,243 Marco OP Units and Marco II OP Units, of which 89,695 were owned by PRO. The Marco OP Units and the Marco II OP Units are both exchangeable for a similar number of common operating partnership units (“Simon OP Units”) of Simon Property Group, L.P., (“Simon OP”), the operating partnership of Simon Property Group, Inc. (“Simon Inc.”). Subject to the various conditions, the Company may elect to exchange the Marco OP Units and/or the Marco II OP Units to Simon OP Units which must be immediately delivered to Simon Inc. in exchange for cash or similar number of shares of Simon Inc.’s common stock (“Simon Stock”).
The Company considers the declines in market value of certain investments in its investment portfolio to be temporary in nature.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s ended December 31, 2019 and 2018, the Company did not recognize any impairment charges. As of December 31, 2019 and 2018, the Company does not consider any of its investments to be other-than-temporarily impaired.
The Company may sell certain of its investment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Fair Value Measurement Using
As of December 31, 2019
Level 1
Level 2
Level 3
Total
Marketable Securities:
Equity Securities, primarily REITs
$
7,157
$
—
$
—
$
7,157
Marco OP and OP II Units
—
31,169
—
31,169
Corporate Bonds
—
16,412
—
16,412
Total
$
7,157
$
47,581
$
—
$
54,738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
The fair values of the Company’s investments in Corporate Bonds and Preferred Securities, MBS and Certificate of Deposit are measured using readily available quoted prices for these investments; however, the markets for these asset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2.61% as of December 31, 2019)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December 31, 2019 and 2018.
Line of Credit
The Company had a non-revolving credit facility (the “Line of Credit”) with a financial institution which previously permitted borrowings up to $25.0 million and was scheduled to expire on June 19, 2019. Effective June 19, 2019, the Line of Credit was extended until June 19, 2021 and the amount available for borrowings was reduced to $20.0 million. The Line of Credit bears interest at Libor plus 1.35% (3.11% as of December 31, 2019). The Line of Credit is collateralized by approximately 209,000 Marco OP Units and PRO has guaranteed the Line of Credit. No amounts were outstanding under the Line of Credit as of December 31, 2019 and 2018.</t>
  </si>
  <si>
    <t>Mortgages Payable</t>
  </si>
  <si>
    <t>8 . Mortgages Payable
Mortgages payable, net consists of the following:
Weighted Average
Interest Rate as of
Amount Due at
As of
As of
Property/Investment
Interest Rate
December 31, 2019
Maturity Date
Maturity
December 31, 2019
December 31, 2018
Gantry Park
4.48
%
4.48
%
November 2024
$
65,317
$
72,128
$
73,341
DePaul Plaza
(Repaid in full on September 20, 2019)
—
—
14,072
Bowery Land and Air Rights
LIBOR + 4.25
%
6.69
%
December 2020
34,828
34,828
32,567
Exterior Street Land
4.50
%
4.50
%
April 2020
35,000
35,000
—
Santa Monica Note Receivable
LIBOR + 3.75
%
4.51
%
August 2020
25,000
25,000
—
Total mortgages payable
4.95
%
$
160,145
166,956
119,980
Less: Deferred financing costs
(2,251)
(1,579)
Total mortgages payable, net
$
164,705
$
118,401
LIBOR as of December 31, 2019 and 2018 was 1.76% and 2.52%, respectively. Our loans are secured by the indicated real estate and are non-recourse to the Company.
The following table shows our contractually scheduled principal maturities during the next five years and thereafter:
2020
2021
2022
2023
2024
Thereafter
Total
Principal maturities
$
96,089
$
1,328
$
1,389
$
1,454
$
66,696
$
—
$
166,956
Less: Deferred financing costs
(2,251)
Total principal maturities, net
$
164,705
On November 12, 2019, the Company, through the Santa Monica Joint Ventures, entered into a $25.0 million loan (the” Santa Monica Loan”) which bears interest at LIBOR+3.75% and is scheduled to initially mature on August 12, 2020 but may be further extended through the exercise of two, six-month extension options, which the Santa Monica Joint Ventures may exercise by providing the lender with advance written notice. The Santa Monica Loan requires monthly interest payments through its maturity date and is cross-collateralized by two nonrecourse loans originated by the Santa Monica Joint Ventures. The net proceeds from the Santa Monica Loan of approximately $23.6 million were distributed to the members of the Santa Monica Joint Ventures based on their respective ownership interests. See Note 5 for additional information.
On September 20, 2019, approximately $13.8 million of the proceeds from the disposition of DePaul Plaza were used to repay in full the existing non-recourse mortgage loan collateralized by the DePaul Plaza (see Note 10).
On March 29, 2019, the Company entered into the $35.0 million Exterior Street Loan which bears interest at 4.50% and is scheduled to initially mature on April 9, 2020 but may be further extended through the exercise of two, six-month extension options, which the Company can exercise by providing the lender with notice of its intent to extend. The Exterior Street Loan requires monthly interest payments through its maturity date and is collateralized by the Exterior Street Land.
On December 3, 2018, the Company entered into a mortgage loan collateralized by the Bowery Land and the Air Rights (the “Bowery Mortgage) for up to $35.6 million. The Bowery Mortgage has a term of two years, bears interest at LIBOR+4.25% and requires monthly interest-only payments through its stated maturity with the entire unpaid balance due upon maturity. Through December 31, 2019, the Company received aggregate proceeds of $34.8 million under the Bowery Mortgage. As a result, the Bowery Mortgage had an outstanding balance and remaining availability of $34.8 million and $0.8 million, respectively, as of December 31, 2019.
On November 19, 2014, the 2 nd Street Joint Venture entered into a $74.5 million non-recourse mortgage loan (the “Gantry Park Mortgage Loan”) with CIBC. The Gantry Park Mortgage Loan has a term of ten years with a maturity date of November 19, 2024, bears interest at 4.48%, and requires monthly interest-only payments for the first three years and monthly principal and interest payments pursuant to a 30-year amortization schedule thereafter. The Gantry Park Mortgage Loan is collateralized by Gantry Park.
Certain of the Company’s debt agreements require the maintenance of certain ratios, including debt service coverage. As of December 31, 2019, the Company was in compliance with all of its financial debt covenants. Additionally, certain of our mortgages payable also contain clauses providing for prepayment penalties.
Debt Maturities
The Exterior Street Loan (outstanding principal balance of $25.0 million as of December 31, 2019) initially matures on April 9, 2020 but has two, six-month extension options, which the Company can exercise by providing the lender with notice of its intent to extend. The Company intends to seek to exercise the extension options or refinance the Exterior Street Loan on or before its applicable stated maturity date.
The Santa Monica Loan (outstanding principal balance of $25.0 million as of December 31, 2019) initially matures on August 12, 2020 but has two, six-month extension options, which the Company can exercise by providing the lender with notice of its intent to extend. The Company intends to seek to exercise the extension options or refinance the Santa Monica Loan on or before its applicable stated maturity date.
The Bowery Mortgage (outstanding principal balance of $34.8 million as of December 31, 2019) matures on December 3, 2020. The Company currently intends to seek to refinance the Bowery Mortgage on or before its maturity date.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t>
  </si>
  <si>
    <t>Leases</t>
  </si>
  <si>
    <t>9 . Leases
The Company’s retail property and multi-family residential property are both leased to tenants under operating leases. Substantially all of our multi-family residential property leases have initial terms of 12 months or less. Our retail space leases expire between 2020 and 2026.
We, as a lessor, retain substantially all of the risks and benefits of ownership of the investment properties and continue to account for our leases as operating leases. The Company accrues fixed lease income on a straight-line basis over the terms of the leases. Some of our tenants are also required to pay overage rents based on sales over a stated base amount during the lease year. The Company recognizes this variable lease consideration only when each tenant’s sales exceed the applicable sales threshold. The Company amortizes any tenant inducements as a reduction of revenue utilizing the straight-line method over the term of the related lease.
The Company structures its leases to allow us to recover a portion of our property operating expenses from our tenants. A portion of our leases require the tenant to reimburse us for a portion of our operating expenses, including common area maintenance (“CAM”), real estate taxes and insurance. Such property operating expenses typically include utility, insurance and other administrative expenses. For some of the Company’s leases it receives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The Company accrues reimbursements from tenants for recoverable portions of all of these expenses as variable lease consideration in the period the applicable expenditures are incurred. The Company recognizes differences between estimated recoveries and the final billed amounts in the subsequent year. These differences were not material in any period presented. As of December 31, 2019, the approximate fixed future minimum rent payments, excluding variable lease consideration, from the Company’s retail property, due to us under non-cancelable leases are as follows:
2020
2021
2022
2023
2024
Thereafter
Total
$
1,862
$
1,428
$
1,184
$
1,114
$
457
$
230
$
6,275
As of December 31, 2018, the approximate fixed future minimum rental payments, excluding variable lease consideration, from the Company’s retail properties, due to us under non-cancelable leases are as follows:
2019
2020
2021
2022
2023
Thereafter
Total
$
4,309
$
3,264
$
2,733
$
2,223
$
2,126
$
7,429
$
22,084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 Lease income of approximately $1.0 million and $2.5 million for the years ended December 31, 2019 and 2018, respectively, related to variable lease payments was included in tenant recovery income on the accompanying consolidated statements of operations.
The Company has excluded our multi-family residential property leases from this table as substantially all of its multi-family residential property leases have initial terms of 12 months of less.</t>
  </si>
  <si>
    <t>Dispositions</t>
  </si>
  <si>
    <t>10 . Dispositions
Dispositions - Continuing Operations
The following disposition did not represent a strategic shift that had a major effect on the Company’s operations and financial results and therefore did not qualify to be reported as discontinued operations and its operating results are reflected in the Company’s results from continuing operations in the consolidated statements of operations for all periods presented through the date of disposition:
DePaul Plaza
On September 20, 2019, the Company disposed of a retail center located in Bridgeton, Missouri (“DePaul Plaza”), to an unrelated third party for aggregate consideration of approximately $19.8 million, excluding closing and other related costs. In connection with the disposition, the Company recorded a gain on the disposition of real estate of approximately $1.0 million during the year ended December 31, 2019.
Dispositions - Discontinued Operations
The following dispositions qualified to be reported as discontinued operations and their operating results are classified as discontinued operations in the consolidated statements of operations for all periods presented through their respective dates of disposition:
Disposition Transactions related to Gulf Coast Industrial Portfolio
The Company had an outstanding non-recourse mortgage loan (the “Gulf Coast Industrial Portfolio Mortgage Loan”) which was originated in February 2007 and subsequently transferred during the third quarter of 2012 to a special servicer that discontinued scheduled debt service payments and notified the Company that the loan was in default and due on demand. The Gulf Coast Industrial Portfolio Mortgage Loan was initially cross-collateralized by a portfolio of 14 industrial properties (collectively, the “Gulf Coast Industrial Portfolio”) including ten properties located in Louisiana (seven properties located in New Orleans and three properties located in Baton Rouge, and collectively, the “Louisiana Properties”) and four properties located in San Antonio, Texas (the “San Antonio Properties”).
Foreclosure of San Antonio Assets
On June 5, 2018, the special servicer completed a partial foreclosure of the Gulf Coast Industrial Portfolio pursuant to which it foreclosed on the San Antonio Assets. The San Antonio Assets were sold in a foreclosure sale by the special servicer for an aggregate amount of approximately $20.7 million.
Upon consummation of the foreclosure sale, the buyers assumed the significant risks and rewards of ownership and took legal title and physical possession of the San Antonio Assets for the agreed upon aggregate sales price of $20.7 million. The Company simultaneously received an aggregate credit of approximately $20.7 million which it applied against the total outstanding indebtedness (approximately $19.6 million and $1.1 million of principal and accrued interest payable, respectively) of the Gulf Coast Industrial Portfolio Mortgage.
The aggregate carrying value of the assets transferred and the liabilities extinguished in connection with the foreclosure of the San Antonio Assets were approximately $13.6 million and $20.7 million, respectively.
Since the Company’s performance obligations were met at the closing of the foreclosure sales and the Company had no continuing involvement with the San Antonio Assets an aggregate gain on disposition of real estate of approximately $7.1 million was recognized during the second quarter of 2018.
During 2018, the disposition of the San Antonio Assets did not initially qualify to be reported as discontinued operations since their disposition did not represent a strategic shift that had a major effect on the Company’s operations and financial results.
Assignment of Ownership in Louisiana Assets to Lender
On February 12, 2019, the Company and the lender of the Gulf Coast Industrial Portfolio Mortgage entered into an assignment agreement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the other assets and related liabilities, including the Gulf Coast Industrial Mortgage and its accrued and unpaid interest, and released the Company of any claims against the liabilities assumed.
As a result of the Assignment Agreement, the Company has fully satisfied all of its obligations with respect to the Gulf Coast Industrial Portfolio Mortgage and all amounts accrued but not paid for interest (including default interest) and no amounts are due to the lender. Additionally, the Company has no continuing involvement with the Louisiana Assets.
The aggregate carrying value of the assets transferred and the liabilities extinguished in connection with the Company’s assignment of its ownership interests in the Louisiana Assets to the lender was approximately $37.0 million and $49.6 million, respectively.
Since the Company’s performance obligations were met upon the assignment of its ownership interests in the Louisiana Assets to the lender and the Company has no continuing involvement with the Louisiana Assets, an aggregate gain on debt extinguishment of approximately $13.6 million was recognized during the first quarter of 2019.
The disposition of the Louisiana Assets, which comprised all of the Company’s remaining industrial properties, represented a strategic shift that had a major effect on the Company’s operations and financial results.
As a result of the disposition transactions related to both the San Antonio Assets and the Louisiana Assets, the Company no longer has any industrial properties. Because the Gulf Coast Industrial Portfolio Mortgage was cross-collateralized by the Gulf Coast Industrial Portfolio, comprised of both the San Antonio Assets and Louisiana Assets, the operating results of the entire Gulf Coast Industrial Portfolio have been classified as discontinued operations in the Company’s consolidated statements of operations for all periods presented.
The following summary presents the operating results of the Gulf Coast Industrial Portfolio included in discontinued operations in the Consolidated Statements of Operations for the periods indicated.
For the Years Ended December 31,
2019
2018
Revenues
$
409
$
4,979
Operating expenses
317
3,900
Operating income
92
1,079
Interest expense and other, net
(226)
(3,885)
Gain on disposition of real estate
—
7,137
Gain on debt extinguishment
13,615
—
Net income from discontinued operations
$
13,481
$
4,331
Cash flows generated from discontinued operations are presented separately on the Company’s consolidated statements of cash flows.
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t>
  </si>
  <si>
    <t>Distributions Payable</t>
  </si>
  <si>
    <t>11 . Distributions Payable
On November 11, 2019 and November 14, 2018, the Company’s Board of Directors authorized and the Company declared distributions of $0.175 per share for the quarterly periods ending December 31, 2019 and 2018. The quarterly distributions are the pro rata equivalent of annual distributions of $0.70 per share, or an annualized rate of 7.0% assuming a purchase price of $10.00 per share. The distributions will be paid on or about the 15th day of the month following the quarter-end to stockholders of record at the close of business on the last day of the quarter-end. The stockholders have an option to elect the receipt of shares under the Company’s DRIP. The distributions payable as of December 31, 2019 and 2018, were paid on January 15, 2020 and January 15, 2019, respectively.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ntal revenues, operating and interest expenses and our ability to refinance near-term debt. In addition, the Company currently intends to continue to comply with the REIT distribution requirement that it annually distribute no less than 90% of its taxable income. The Company cannot assure that regular distributions will continue to be made or that it will maintain any particular level of distributions that it has previously established or may establish.</t>
  </si>
  <si>
    <t>Company's Stockholder's Equity</t>
  </si>
  <si>
    <t>12 . Company’s Stockholder’s Equity
Preferred Shares
Shares of preferred stock may be issued in the future in one or more series as authorized by the Company’s Board.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19 and 2018,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Share Repurchase Program and Tender Offer
The Company’s Board of Directors commenced declaring and the Company began paying regular quarterly distributions on its Common Shares at the pro rata equivalent of an annual distribution of $0.70 per share, or an annualized rate of 7.0% assuming a purchase price of $10.00 per share, beginning February 1, 2006. Subsequently, the Company’s Board of Directors has declared regular quarterly distributions at the annualized rate of rate of 7.0% assuming a purchase price of $10.00 per share, with the exception of the three-month period ended June 30, 2010. The distributions for the three-month period ended June 30, 2010 were at an aggregate annualized rate of 8% based on the share price of $10.00.
On March 25, 2020, the Company’s Board of Directors authorized and the Company declared a distribution of $0.175 per share for the quarterly period ending December 31, 2019. The quarterly distribution is the pro rata equivalent of an annual distribution of $0.70 per share, or an annualized rate of 7.0% assuming a purchase price of $10.00 per share. The distribution will be paid on or about the 15th day of the month following the quarter-end to stockholders of record at the close of business on the last day of the quarter-end. The stockholders have an option to elect the receipt of shares under the Company’s distribution reinvestment program (the “DRIP”).
The Company’s stockholders have the option to elect the receipt of shares in lieu of cash under the Company’s DRIP. The Company’s DRIP Registration Statement on Form S-3D was filed and became effective under the Securities Act of 1933 on October 25, 2018. As of December 31, 2019, approximately 10.0 million shares remain available for issuance under our DRIP.
The amount of distributions distributed to our stockholders in the future will be determined by the Company’s Board of Directors and is dependent on a number of factors, including funds available for payment of distributions, the Company’s financial condition, capital expenditure requirements and annual distribution requirements needed to maintain the Company’s status as a REIT under the Internal Revenue Code.
Our share repurchase program provided our stockholders with limited, interim liquidity by enabling them to sell their shares back to us, subject to restrictions. The Company repurchased 1.1 million shares of common stock each of the years ended December 31, 2019 and 2018, at an average price per share of $10.65 and $9.98 per share, respectively.
On May 10, 2018, the Board of Directors amended the share repurchase program to (i) change to the price for all purchases under our share repurchase program from $10.00 per share to 92% of the estimated net asset value per share of the Company’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
Our Board of Directors, at its sole discretion, has the power to terminate the share repurchase program, change the price per share under the share repurchase program or reduce the number of shares purchased under the program, if it determines that the funds allocated to the share repurchase program are needed for other purposes, such as the acquisition, maintenance or repair of properties, or for use in making a declared distribution. A determination by the Company’s Board of Directors to eliminate or reduce the share repurchase program requires the unanimous affirmative vote of the independent directors.
On March 25, 2020, the Board of Directors determined to suspend the share repurchase program effective immediately.
Tender Offer
The Company commenced a tender offer on April 19, 2019, pursuant to which it is offered to acquire up to 0.5 million shares of its common stock at a purchase price of $7.00 per share, or $3.5 million in the aggregate (the “Tender Offer”). Pursuant to the terms of the Tender Offer, which expired on June 14, 2019, the Company repurchased approximately 63,532 of its shares of common stock at $7.00 per share, or an aggregate of approximately $0.4 million.
Stock-Based Compensation
The Company previously adopted a stock option plan under which its independent directors were eligible to receive annual nondiscretionary awards of nonqualified stock options. This plan expired in April 2015.
The Company authorized and reserved 75,000 shares of its common stock for issuance under its stock option plan. The Board of Directors could make appropriate adjustments to the number of shares available for awards and the terms of outstanding awards under the Company’s stock option plan to reflect any change in its capital structure or business, stock dividend, stock split, recapitalization, reorganization, merger, consolidation or sale of all or substantially all of our assets.
The Company’s stock option plan provided for the automatic grant of a nonqualified stock option through April 2015 to each of its independent directors, without any further action by the Board of Directors or the stockholders, to purchase 3,000 shares of the Company’s common stock on the date of each annual stockholder’s meeting. During both of the years ended December 31, 2019 and 2018, options to purchase 3,000 shares of stock expired unexercised and there were no forfeitures related to stock options previously granted. As of December 31, 2019, options to purchase 15,000 shares of stock were outstanding and fully vested. The options have exercise prices between $9.80 per share and $11.80 per share with a weighted average exercise price of $10.81 per share.
The exercise price for all stock options granted under the stock option plan were initially fixed at $10 per share until the termination of the Offering which occurred in October 2008, and thereafter the exercise price for stock options granted to the independent directors was equal to the fair market value of a share on the last business day preceding the annual meeting of stockholders. The term of each such option will be 10 years from the date of grant. Options granted to non-employee directors vested and became exercisable on the second anniversary of the date of grant, provided that the independent director was a director on the Board of Directors on that date. Notwithstanding any other provisions of the Company’s stock option plan to the contrary, no stock option issued pursuant thereto may be exercised if such exercise would jeopardize the Company’s status as a REIT under the Internal Revenue Code.</t>
  </si>
  <si>
    <t>Noncontrolling Interests</t>
  </si>
  <si>
    <t>13 .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ownership interests in (i) PRO held by the Company’s Sponsor and (ii) 50‑01 2 nd St Associates LLC (the “2 nd Street Joint Venture”) held by the Company’s Sponsor and other affiliates and (iii) various joint ventures held by affiliates of our Sponsor that have originated promissory notes to unaffiliated third parties (see Note 5). PRO's holdings principally consist of Marco OP Units and Marco II OP Units (see Note 7). The 2nd Street Joint Venture owns Gantry Park Landing, a multi-family apartment building located in Queens, New York. See below for additional information.
S hare Description
See Note 14 for discussion of rights related to SLP Units. The Common Units of the Operating Partnership have similar rights as those of the Company’s stockholders including distribution rights.
Distributions
During the years ended December 31, 2019 and 2018, the Company paid distributions to noncontrolling interests of $21.7 million and $3.4 million, respectively. The 2019 distributions to noncontrolling interests include aggregate distributions of approximately $18.4 million made by the NR Joint Ventures to the NR Affiliates (see Note 5 and Note 8). As of December 31, 2019 and 2018, the total distributions declared and not paid to noncontrolling interests was $0.6 million (paid on January 15, 2020) and $0.6 million (paid on January 15, 2019), respectively.
Noncontrolling Interest of Subsidiary within the Operating Partnership
During 2009, the Operating Partnership acquired certain membership interests in Prime Outlets Acquisition Company (“POAC”) and Mill Run, LLC (“Mill Run”), which were subsequently contributed to PRO in exchange for a 99.99% managing membership interest in PRO. In addition, the Company contributed $2,900 for a 0.01% non-managing membership interest in PRO. Because the Operating Partnership is the managing member with control, PRO is consolidated into the results and financial position of the Company. In connection with the acquisitions of the memberships interests in POAC and Mill Run, the Advisor accepted a 19.17% profit membership interest in PRO in lieu of an acquisition fee and assigned its rights to receive distributions to the Sponsor, who assigned the same to David Lichtenstein. Distributions are split between the three members in proportion to their respective profit interests. PRO disposed of its membership interests in POAC and Mill Run in August 2010 and as a result, its current holdings primarily consist of Marco OP Units and Marco II OP Units (see Note 7).
On September 19, 2018, the Company’s Sponsor transferred approximately 9.14% of its profit membership interest in PRO, valued at the estimated fair value of $1.5 million, to the Operating Partnership. The transfer was accounted for as an increase in equity of the Company and decrease in noncontrolling interest. As of both December 31, 2019 and 2018, the Sponsor had a 10.03% profit membership interest in PRO, which is accounted for as a noncontrolling interest.
Consolidated Joint Venture
In August 2011, the Operating Partnership and its Sponsor formed the 2nd Street Joint Venture, which owns Gantry Park, a multi-family apartment building located in Queens, New York. The Operating Partnership has a 59.2% membership interest in the 2nd Street Joint Venture (the “2nd Street JV Interest”). The 2nd Street JV Interest is a managing membership interest. The Sponsor and other related parties have an aggregate 40.8% non-managing membership interest with certain consent rights with respect to major decisions. Contributions are allocated in accordance with each investor’s ownership percentage. Profit and cash distributions are allocated in accordance with each investor’s ownership percentage. As the Operating Partnership through the 2 nd Street Joint Venture Interest has the power to direct the activities of the 2 nd Street Joint Venture that most significantly impact the performance, the Company consolidates the operating results and financial condition of the 2 nd Street Joint Venture and has accounts for the ownership interests of the Sponsor and other related parties as noncontrolling interests.</t>
  </si>
  <si>
    <t>Related Party Transactions</t>
  </si>
  <si>
    <t>14 .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of the gross contractual purchase price (including any mortgage assumed) of each property purchased. The Advisor is also reimbursed for expenses that it incurs in connection with the purchase of a property. The acquisition fee and acquisition-related expenses for any particular property, including amounts payable to related parties, will not exceed, in the aggregate 5% of the gross contractual purchase price (including mortgage assumed) of the property.
Property Management - Residential/Retail
The property managers are paid a monthly management fee of up to 5% of the gross revenues from residential and retail properties. The Company pays the property managers a separate fee for (i) the development of, (ii) the one-time initial rent-up or (iii) the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Lightstone REIT pays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is paid an asset management fee of 0.55% of the Company’s average invested assets, as defined,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Lightstone SLP, LLC, an affiliate of the Company’s Sponsor, has purchased SLP Units in the Operating Partnership. These SLP Units, the purchase price of which will be repaid only after stockholders receive a stated preferred return and their net investment, entitle Lightstone SLP, LLC to a portion of any regular distributions made by the Operating Partnership. From our inception through March 31, 2010, cumulative distributions declared to Lightstone SLP, LLC were $4.9 million, all of which had been paid as of April 2010. For the three months ended June 30, 2010, the Operating Partnership did not declare a distribution related to the SLP Units as the distribution to the stockholders was less than 7% for this period. On August 30, 2010, the Company declared additional distributions to the stockholders to bring the annualized distribution to at least 7%. As such, the Company as of August 30, 2010 recommenced declaring distributions to Lightstone SLP, LLC at the 7% annualized rate, except for the three months ended June 30, 2010 which was at an 8% annualized rate which represents the same rate paid to the stockholders.
During each of the years ended December 31, 2019 and 2018, distributions of $2.1 million were declared and distributions of $2.1 million were paid related to the SLP Units and are part of noncontrolling interests. Since inception through December 31, 2019, cumulative distributions declared were $25.5 million, of which $25.0 million have been paid. Such distributions, paid currently at a 7% annualized rate of return to Lightstone SLP, LLC through December 31, 2019, with the exception of the distribution related to the three months ended June 30, 2010, which was paid at an 8% annualized rate will always be subordinated until stockholders receive a stated preferred return, as described below.
Additionally, on March 25, 2020, the Board of Directors declared a quarterly distribution for the quarterly period ending March 31, 2020 on the SLP Units at an annualized rate of 7.0%. Any future distributions on the SLP Units will always be subordinated until stockholders receive a stated preferred return.
The SLP Units also entitle Lightstone SLP, LLC to a portion of any liquidating distributions made by the Operating Partnership. The value of such distributions will depend upon the net sale proceeds upon the liquidation of the Lightstone REIT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per year on their net investment is realized by stockholders, Lightstone SLP, LLC is eligible to receive available distributions from the Operating Partnership until it has received an amount equal to a cumulative non-compounded return of 7% per year on the purchase price of the special general partner interests. “Net investment” refers to $10 per share, less a pro rata share of any proceeds received from the sale or refinancing of the Lightstone REIT’s assets.
12% Stockholder Return Threshold
Once a cumulative non-compounded return of 12% per year is realized by stockholders on their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the 12% return threshold is realized by stockholders and Lightstone SLP, LLC, 60% of any remaining distributions from the Operating Partnership will be distributable to stockholders, and 40% of such amount will be payable to Lightstone SLP, LLC.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per year.
12% Stockholder Return Threshold
Once stockholders have received liquidation distributions [in an amount equal to their net investment] plus a cumulative non-compounded return of 12% per year on their initial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stockholders and Lightstone LP, LLC have received liquidation distributions [in an amount equal to their net investment] plus a cumulative non-compounded return of 12% per year on their initial net investment, 60% of any remaining distributions from the Operating Partnership will be distributable to stockholders, and 40% of such amount will be payable to Lightstone SLP, LLC.
The Company, pursuant to the related party arrangements described above, has recorded the following amounts for the years indicated:
For the Year Ended
December 31,
December 31,
2019
2018
Acquisition fees (capitalized and are reflected in the carrying value of the investment)
$
1,823
$
1,618
Asset management fees (general and administrative costs)
1,237
1,680
Property management fees (property operating expenses)
264
548
Development fees and leasing commissions*
167
309
Total
$
3,491
$
4,155
*
See Notes 4 and 5 for other related party transactions.</t>
  </si>
  <si>
    <t>Commitments and Contingencies</t>
  </si>
  <si>
    <t>15 . Commitments and Contingencies
Legal Proceedings
From time to time in the ordinary course of business, the Lightstone REIT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ax Protection Agreements
On December 8, 2009, the Company, the Operating Partnership and PRO, (collectively, the LVP Parties”) entered into a definitive agreement (the “Contribution Agreement”) with Simon Inc. and certain of its affiliates (collectively, “Simon”) providing for the disposition of a substantial portion of the Company’s portfolio of retail properties at that time to Simon, including (i) the St. Augustine Center, which is wholly owned, (ii) a 40.0% aggregate interest in its investment in POAC, which included POAC’s properties (the “POAC Properties”), Grand Prairie Holdings LLC (“GPH”) and Livermore Holdings LLC (“LVH”) and (iii) a 36.8% aggregate interest in Mill Run, which included Mill Run’s properties (the “Mill Run Properties”). On June 28, 2010, the Contribution Agreement was amended to remove the previously contemplated dispositions of the St. Augustine Outlet Center, GPH and LVH. The transactions contemplated by the Contribution Agreement are referred to herein as the “POAC/Mill Run Transaction.” On August 30, 2010, the LVP Parties completed POAC/Mill Run Transaction and contemporaneously entered into a tax matters agreement with Simon. Additionally, the Company was advised by an independent law firm that it was “more likely than not” that the POAC/Mill Run Transaction did not give rise to current taxable income or loss. Pursuant to the terms of the tax matters agreement, Simon generally could not have engaged in a transaction that would have resulted in the recognition of the “built-in gain” with respect to POAC and Mill Run at the time of the closing for specified periods of up to eight years following the closing date. Simon has a number of obligations with respect to the allocation of partnership liabilities to the LVP Parties. For example, Simon agreed to maintain certain of the outstanding mortgage loans that were secured by POAC Properties and Mill Run Properties until their respective maturities, and the LVP Parties provided and had the opportunity to continue to provide guaranties of collection with respect to a revolving credit facility (or indebtedness incurred to refinance the revolving credit facility) for at least four years following the closing of the POAC/Mill Run Transaction. The LVP Parties were also given the opportunity to enter into agreements to make specified capital contributions to Simon OP in the event that it defaults on certain of its indebtedness. If Simon breached its obligations under the tax matters agreement, Simon was required to indemnify the LVP Parties for certain taxes that they were deemed to incur, including taxes relating to the recognition of “built-in gains” with respect to POAC Properties and Mill Run Properties, and gains recognized as a result of a reduction in the allocation of partnership liabilities. These indemnification payments would have been “grossed up” such that the amount of the payments would have equaled, on an after-tax basis, to the tax liability deemed incurred because of the breach.
On December 9, 2011 and December 4, 2012, GPH, LVH and certain of their subsidiaries (collectively, the “Holding Entities”) completed the disposition of their ownership interests in two outlet centers and a parcel of land (collectively, the “Outlet Centers Transactions”) to Simon. In connection with the closing of the Outlet Centers Transactions, the Holdings Entities, the Company, the Operating Partnership, PRO and certain affiliates of the Sponsor (collectively, the “Outlet Centers Parties”) entered into a tax matters agreement with Simon pursuant to which Simon generally may not engage in a transaction that could result in the recognition of the “built-in gain” with respect to the two outlets centers at the time of the closing for specified periods of up to eight years following the closing date. Simon had a number of obligations with respect to the allocation of partnership liabilities to the Outlet Centers Parties. For example, Simon agreed to maintain a debt level of no less than the cash portion of the proceeds from the Outlet Centers Transaction until at least the fourth anniversary of the closing, and the Outlet Centers Parties provided and had the opportunity to continue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two outlet centers, and gains recognized as a result of a reduction in the allocation of partnership liabilities. These indemnification payments will be “grossed up” such that the amount of the payments will equal, on an after-tax basis, the tax liability deemed incurred because of the breach.</t>
  </si>
  <si>
    <t>Subsequent Events</t>
  </si>
  <si>
    <t>16 . Subsequent Event
The extent to which the Company’s business may be affected by the current outbreak of the Coronavirus will largely depend on both current and future developments, including its duration, spread and treatment, and related travel advisories and restrictions, all of which are highly uncertain and cannot be reasonably predicted.
If the Company’s properties and real estate-related investments are negatively impacted for an extended period because (i) tenants are unable to pay their rent, (ii) borrowers are unable to pay scheduled debt service on notes receivable and/or (iii) various related party entities are unable to pay monthly preferred distributions on the Company’s Preferred Investments, the Company’s business and financial results could be materially and adversely impacted. While the Company believes there are certain cost reduction strategies it can implement, there can be no assurance that they would fully mitigate the adverse impact of any lost revenue and income.</t>
  </si>
  <si>
    <t>Summary of Significant Accounting Policies (Policies)</t>
  </si>
  <si>
    <t>Basis of Presentation</t>
  </si>
  <si>
    <t>Basis of Presentation
The consolidated financial statements include the accounts of Lightstone REIT and the Operating Partnership and its subsidiaries (over which the Company exercises financial and operating control). As of December 31, 2019,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will be accounted for using the cost method.</t>
  </si>
  <si>
    <t>Cash and Cash Equivalents</t>
  </si>
  <si>
    <t>Cash, Cash Equivalents and Restricted Cash
The Company considers all highly liquid investments with an original maturity of three months or less when made to be cash equivalents.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December 31,
2019
2018
Cash and cash equivalents
$
77,569
$
35,565
Restricted cash
$
2,231
$
1,017
Restricted cash included in assets held for disposition
—
3,274
Total cash, cash equivalents and restricted cash
$
79,800
$
39,856
Supplemental cash flow information for the periods indicated is as follows:
For the Years Ended
December 31,
December 31,
2019
2018
Cash paid for interest
$
7,492
$
5,092
Distributions declared but not paid
$
3,960
$
4,134
Investment property acquired but not paid
$
1,082
$
255
Assets transferred due to foreclosure
$
34,025
$
13,521
Liabilities credited in foreclosure
$
50,914
$
20,658
Amortization of deferred financing costs included in construction in progress
$
2,084
$
—
Reclassification of accumulated other comprehensive income and noncontrolling interests to accumulated surplus
$
—
$
15,476
Transfer of membership interests from noncontrolling interests to additional paid-in-capital
$
—
$
1,500
Holding gain/loss on marketable securities
$
2,716
$
2,288
Value of shares issued from distribution reinvestment program
$
278
$
—</t>
  </si>
  <si>
    <t>Marketable Securities</t>
  </si>
  <si>
    <t>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t>
  </si>
  <si>
    <t>Revenue Recognition</t>
  </si>
  <si>
    <t>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t>
  </si>
  <si>
    <t>Tenant and Other Accounts Receivable</t>
  </si>
  <si>
    <t>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Investments in Real Estate</t>
  </si>
  <si>
    <t>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The Company intends to hold its real estate-related debt investments until maturity and accordingly, they are carried at cost, net of any unamortized loan fees, origination fees, discounts, premiums and unfunded commitments. Real estate-related debt investments that are deemed impaired will be carried at amortized cost less a reserve, if deemed appropriate, which approximates fair value.
Investment income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Impairment on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t>
  </si>
  <si>
    <t>Depreciation and Amortization</t>
  </si>
  <si>
    <t>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t>
  </si>
  <si>
    <t>Deferred Costs</t>
  </si>
  <si>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t>
  </si>
  <si>
    <t>Income Taxes</t>
  </si>
  <si>
    <t>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such as providing real estate-related services through wholly-owned taxable REIT subsidiaries (“TRSs”). As such, the Company is subject to U.S. federal and state income and franchise taxes from these activities.
As of December 31, 2019 and 2018,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t>
  </si>
  <si>
    <t>Fair Value of Financial Instruments</t>
  </si>
  <si>
    <t>Fair Value of Financial Instruments
The carrying amounts reported in the consolidated balance sheets for cash and cash equivalents, restricted escrows, tenants’ accounts receivable, notes receivable and accounts payable and accrued expenses approximate their fair values because of the short maturity of these instruments. The carrying amount of the note receivable approximates fair value because the interest rate is variable and reflective of the market rate.
The estimated fair value (in millions) of the Company’s mortgage debt is summarized as follows:
As of December 31, 2019
As of December 31, 2018
Carrying Amount
Estimated Fair Value
Carrying Amount
Estimated Fair Value
Mortgages payable
$
167.0
$
167.9
$
120.0
$
119.8
The fair value of the mortgages payable was determined by discounting the future contractual interest and principal payments by estimated current market interest rates.</t>
  </si>
  <si>
    <t>Accounting for Derivative Financial Investments and Hedging Activities</t>
  </si>
  <si>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t>
  </si>
  <si>
    <t>Stock-Based Compensation</t>
  </si>
  <si>
    <t>Stock-Based Compensation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9 and 2018, the Company had no material compensation costs related to the incentive award plan.</t>
  </si>
  <si>
    <t>Concentration of Risk</t>
  </si>
  <si>
    <t>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t>
  </si>
  <si>
    <t>Net Earnings per Share</t>
  </si>
  <si>
    <t>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si>
  <si>
    <t>New Accounting Pronouncements</t>
  </si>
  <si>
    <t>Recently Adopted Accounting Pronouncements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it is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may have been reclassified to conform to the current year presentation.</t>
  </si>
  <si>
    <t>Summary of Significant Accounting Policies (Tables)</t>
  </si>
  <si>
    <t>Summary of supplemental cash flow information</t>
  </si>
  <si>
    <t>December 31,
2019
2018
Cash and cash equivalents
$
77,569
$
35,565
Restricted cash
$
2,231
$
1,017
Restricted cash included in assets held for disposition
—
3,274
Total cash, cash equivalents and restricted cash
$
79,800
$
39,856
Supplemental cash flow information for the periods indicated is as follows:
For the Years Ended
December 31,
December 31,
2019
2018
Cash paid for interest
$
7,492
$
5,092
Distributions declared but not paid
$
3,960
$
4,134
Investment property acquired but not paid
$
1,082
$
255
Assets transferred due to foreclosure
$
34,025
$
13,521
Liabilities credited in foreclosure
$
50,914
$
20,658
Amortization of deferred financing costs included in construction in progress
$
2,084
$
—
Reclassification of accumulated other comprehensive income and noncontrolling interests to accumulated surplus
$
—
$
15,476
Transfer of membership interests from noncontrolling interests to additional paid-in-capital
$
—
$
1,500
Holding gain/loss on marketable securities
$
2,716
$
2,288
Value of shares issued from distribution reinvestment program
$
278
$
—</t>
  </si>
  <si>
    <t>Summary of Estimated Fair Value of Debt</t>
  </si>
  <si>
    <t>The estimated fair value (in millions) of the Company’s mortgage debt is summarized as follows:
As of December 31, 2019
As of December 31, 2018
Carrying Amount
Estimated Fair Value
Carrying Amount
Estimated Fair Value
Mortgages payable
$
167.0
$
167.9
$
120.0
$
119.8</t>
  </si>
  <si>
    <t>Investments in Related Parties (Tables)</t>
  </si>
  <si>
    <t>Summary of the Preferred Investments</t>
  </si>
  <si>
    <t>The Preferred Investments (dollar amounts in thousands) are summarized as follows:
Preferred Investment Balance
Investment Income
As of
As of
For the Year Ended December 31,
Preferred Investments
Dividend Rate
December 31, 2019
December 31, 2018
2019
2018
40 East End Avenue
8% to 12
%
$
17,000
$
30,000
$
3,609
$
3,650
30‑02 39th Avenue
12
%
—
10,000
140
1,217
485 7th Avenue
12
%
—
—
—
1,095
East 11th Street
12
%
8,500
43,000
3,433
6,561
Miami Moxy
12
%
9,000
17,733
2,263
1,744
Total Preferred Investments
$
34,500
$
100,733
$
9,445
$
14,267</t>
  </si>
  <si>
    <t>Notes Receivable (Tables)</t>
  </si>
  <si>
    <t>Summary of Notes Receivable</t>
  </si>
  <si>
    <t>Company's
Original
Initial
Contractual
As of December 31, 2019
Ownership
Loan
Origination
Origination
Maturity
Interest
Outstanding
Unamortized
Carrying
Joint Venture/Lender
Percentage
Amount
Fee
Date
Date
Rate
Principal
Reserves
Origination Fee
Value
LSC 162nd Capital I LLC
45.45
%
$
4,234
1.50
%
February 5, 2019
March 1,2020
Libor plus 7.50% (Floor of 10)
%
$
4,234
$
(82)
$
(6)
$
4,146
LSC 162nd Capital II LLC
45.45
%
$
9,166
1.50
%
February 5, 2019
March 1,2020
Libor plus 7.50% (Floor of 10)
%
9,166
(178)
(14)
8,974
LSC 47-16 Greenpoint LLC (1)
50
%
$
13,000
1.00
%
April 5, 2019
April 4, 2020
Libor plus 5.75% (Floor of 8.25)
%
—
—
—
—
LSC 1543 7th LLC
50
%
$
20,000
1.00
%
August 27, 2019
August 26, 2020
Libor plus 5.15% (Floor of 7.65)
%
20,000
(504)
(131)
19,365
LSC 1650 Lincoln LLC
50
%
$
24,000
1.00
%
August 27, 2019
August 26, 2020
Libor plus 5.15% (Floor of 7.65)
%
24,000
(605)
(157)
23,238
Total
$
57,400
$
(1,369)
$
(308)
$
55,723</t>
  </si>
  <si>
    <t>Summarizes the interest earned for each of the Joint Venture Promissory Notes</t>
  </si>
  <si>
    <t>For the Year Ended
For the Year Ended
Joint Venture/Lender
December 31, 2019
December 31, 2018
LSC 162nd Capital I LLC
$
445
—
LSC 162nd Capital II LLC
964
—
LSC 47-16 Greenpoint LLC
965
—
LSC 1543 7th LLC
609
—
LSC 1650 Lincoln LLC
731
—
Total
$
3,714
—</t>
  </si>
  <si>
    <t>Supplementary Financial Information (Tables)</t>
  </si>
  <si>
    <t>Summary of Investment Property</t>
  </si>
  <si>
    <t>Investment property consists of the following:
As of
As of
December 31, 2019
December 31, 2018
Investment property:
Land and improvements
$
30,664
$
36,786
Building and improvements
101,827
117,852
Furniture and fixtures
2,404
2,265
Construction in progress
152,896
63,519
Gross investment property
287,791
220,422
Less accumulated depreciation
(29,685)
(30,028)
Net investment property
$
258,106
$
190,394</t>
  </si>
  <si>
    <t>Marketable Securities and Other Investments, Fair Value Measurements and Notes Payable (Tables)</t>
  </si>
  <si>
    <t>Summary of available for sale securities and other investments</t>
  </si>
  <si>
    <t>The following is a summary of the Company’s available for sale securities and other investments as of the dates indicated:
As of December 31, 2019
Gross Unrealized
Gross Unrealized
Adjusted Cost
Gains
Losses
Fair Value
Marketable Securities:
Equity securities:
Equity Securities, primarily REITs
$
6,799
$
375
$
(17)
$
7,157
Marco OP Units and Marco II OP Units
19,227
11,942
—
31,169
26,026
12,317
(17)
38,326
Debt securities:
Corporate Bonds
15,993
442
(23)
16,412
Total
$
42,019
$
12,759
$
(40)
$
54,738
As of December 31, 2018
Gross Unrealized
Gross Unrealized
Adjusted Cost
Gains
Losses
Fair Value
Marketable Securities:
Equity securities:
Equity Securities, primarily REITs
$
1,439
$
230
$
(18)
$
1,651
Marco OP Units and Marco II OP Units
19,227
15,924
—
35,151
20,666
16,154
(18)
36,802
Debt securities:
Corporate Bonds
65,817
124
(2,120)
63,821
Mortgage Backed Securities ("MBS")
1,615
—
(301)
1,314
67,432
124
(2,421)
65,135
Other Investments:
Certificate of Deposit
5,012
—
—
5,012
5,012
—
—
5,012
Total
$
93,110
$
16,278
$
(2,439)
$
106,949</t>
  </si>
  <si>
    <t>Schedule of Marketable securities measured at fair value on a recurring basis</t>
  </si>
  <si>
    <t>Marketable securities, available for sale, measured at fair value on a recurring basis as of the dates indicated are as follows:
Fair Value Measurement Using
As of December 31, 2019
Level 1
Level 2
Level 3
Total
Marketable Securities:
Equity Securities, primarily REITs
$
7,157
$
—
$
—
$
7,157
Marco OP and OP II Units
—
31,169
—
31,169
Corporate Bonds
—
16,412
—
16,412
Total
$
7,157
$
47,581
$
—
$
54,738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t>
  </si>
  <si>
    <t>Mortgages Payable (Tables)</t>
  </si>
  <si>
    <t>Schedule of Mortgages Payable</t>
  </si>
  <si>
    <t>Mortgages payable, net consists of the following:
Weighted Average
Interest Rate as of
Amount Due at
As of
As of
Property/Investment
Interest Rate
December 31, 2019
Maturity Date
Maturity
December 31, 2019
December 31, 2018
Gantry Park
4.48
%
4.48
%
November 2024
$
65,317
$
72,128
$
73,341
DePaul Plaza
(Repaid in full on September 20, 2019)
—
—
14,072
Bowery Land and Air Rights
LIBOR + 4.25
%
6.69
%
December 2020
34,828
34,828
32,567
Exterior Street Land
4.50
%
4.50
%
April 2020
35,000
35,000
—
Santa Monica Note Receivable
LIBOR + 3.75
%
4.51
%
August 2020
25,000
25,000
—
Total mortgages payable
4.95
%
$
160,145
166,956
119,980
Less: Deferred financing costs
(2,251)
(1,579)
Total mortgages payable, net
$
164,705
$
118,401</t>
  </si>
  <si>
    <t>Contractually Scheduled Principal Maturities During Next Five Years</t>
  </si>
  <si>
    <t>2020
2021
2022
2023
2024
Thereafter
Total
Principal maturities
$
96,089
$
1,328
$
1,389
$
1,454
$
66,696
$
—
$
166,956
Less: Deferred financing costs
(2,251)
Total principal maturities, net
$
164,705</t>
  </si>
  <si>
    <t>Leases (Tables)</t>
  </si>
  <si>
    <t>Schedule of Future Minimum Rental Payments</t>
  </si>
  <si>
    <t>As of December 31, 2019, the approximate fixed future minimum rent payments, excluding variable lease consideration, from the Company’s retail property, due to us under non-cancelable leases are as follows:
2020
2021
2022
2023
2024
Thereafter
Total
$
1,862
$
1,428
$
1,184
$
1,114
$
457
$
230
$
6,275
As of December 31, 2018, the approximate fixed future minimum rental payments, excluding variable lease consideration, from the Company’s retail properties, due to us under non-cancelable leases are as follows:
2019
2020
2021
2022
2023
Thereafter
Total
$
4,309
$
3,264
$
2,733
$
2,223
$
2,126
$
7,429
$
22,084</t>
  </si>
  <si>
    <t>Dispositions (Tables)</t>
  </si>
  <si>
    <t>Schedule of discontinued operations in the consolidated statements of operations</t>
  </si>
  <si>
    <t>The following summary presents the operating results of the Gulf Coast Industrial Portfolio included in discontinued operations in the Consolidated Statements of Operations for the periods indicated.
For the Years Ended December 31,
2019
2018
Revenues
$
409
$
4,979
Operating expenses
317
3,900
Operating income
92
1,079
Interest expense and other, net
(226)
(3,885)
Gain on disposition of real estate
—
7,137
Gain on debt extinguishment
13,615
—
Net income from discontinued operations
$
13,481
$
4,331</t>
  </si>
  <si>
    <t>Schedule of major components of assets and liabilities held for disposition</t>
  </si>
  <si>
    <t>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t>
  </si>
  <si>
    <t>Related Party Transactions (Tables)</t>
  </si>
  <si>
    <t>Amount recorded in pursuant to related party arrangement</t>
  </si>
  <si>
    <t>The Company, pursuant to the related party arrangements described above, has recorded the following amounts for the years indicated:
For the Year Ended
December 31,
December 31,
2019
2018
Acquisition fees (capitalized and are reflected in the carrying value of the investment)
$
1,823
$
1,618
Asset management fees (general and administrative costs)
1,237
1,680
Property management fees (property operating expenses)
264
548
Development fees and leasing commissions*
167
309
Total
$
3,491
$
4,155
*</t>
  </si>
  <si>
    <t>Structure (Details) $ / shares in Units, ft² in Millions</t>
  </si>
  <si>
    <t>Feb. 12, 2019</t>
  </si>
  <si>
    <t>Jul. 06, 2004USD ($)$ / sharesshares</t>
  </si>
  <si>
    <t>Dec. 31, 2019USD ($)ft²$ / shares$ / item</t>
  </si>
  <si>
    <t>Dec. 31, 2009shares</t>
  </si>
  <si>
    <t>Mar. 31, 2019item</t>
  </si>
  <si>
    <t>Dec. 31, 2018$ / shares</t>
  </si>
  <si>
    <t>Organization Consolidation And Presentation Of Financial Statements Disclosure [Line Items]</t>
  </si>
  <si>
    <t>Lightstone REIT, partnership formation date</t>
  </si>
  <si>
    <t>Jul. 12,
		2004</t>
  </si>
  <si>
    <t>Number of Louisiana properties reclassified as held for disposition | item</t>
  </si>
  <si>
    <t>Cash contributed for units</t>
  </si>
  <si>
    <t>Partners units acquired | shares</t>
  </si>
  <si>
    <t>Issuance of common units, shares | shares</t>
  </si>
  <si>
    <t>Common stock, par value | $ / shares</t>
  </si>
  <si>
    <t>Advisor</t>
  </si>
  <si>
    <t>Number of common shares held | shares</t>
  </si>
  <si>
    <t>Issue price per share (in dollars per share) | $ / shares</t>
  </si>
  <si>
    <t>Lightstone SLP, LLC</t>
  </si>
  <si>
    <t>Aggregate SLP units owned in operating partnership</t>
  </si>
  <si>
    <t>Purchase cost per SLP unit of operating partnership | $ / item</t>
  </si>
  <si>
    <t>Aggregate SLP units purchased in operating partnership</t>
  </si>
  <si>
    <t>Mr. Lichtenstein</t>
  </si>
  <si>
    <t>Beneficial ownership interest (as a percent)</t>
  </si>
  <si>
    <t>99.00%</t>
  </si>
  <si>
    <t>Wholly Owned Properties | Retail</t>
  </si>
  <si>
    <t>Area of Real Estate Property | ft²</t>
  </si>
  <si>
    <t>Wholly Owned Properties | Industrial Properties</t>
  </si>
  <si>
    <t>Lightstone Value Plus REIT, L.P [Member]</t>
  </si>
  <si>
    <t>General partner ownership interest</t>
  </si>
  <si>
    <t>98.00%</t>
  </si>
  <si>
    <t>Lightstone Value Plus REIT, L.P [Member] | Advisor</t>
  </si>
  <si>
    <t>Proceeds from issue of shares</t>
  </si>
  <si>
    <t>Lightstone Value Plus REIT, L.P [Member] | Wholly Owned Properties | Industrial Properties</t>
  </si>
  <si>
    <t>2.50%</t>
  </si>
  <si>
    <t>59.20%</t>
  </si>
  <si>
    <t>Lightstone Value Plus REIT, L.P [Member] | Wholly Owned Properties | Residential Real Estate [Member]</t>
  </si>
  <si>
    <t>97.50%</t>
  </si>
  <si>
    <t>Summary of Significant Accounting Policies - Cash, cash equivalents, and restricted cash (Details) - USD ($) $ in Thousands</t>
  </si>
  <si>
    <t>Dec. 31, 2017</t>
  </si>
  <si>
    <t>Restricted cash included in assets held for disposition</t>
  </si>
  <si>
    <t>Total cash, cash equivalents and restricted cash</t>
  </si>
  <si>
    <t>Summary of Significant Accounting Policies - Supplemental cash flow information (Details) - USD ($) $ in Thousands</t>
  </si>
  <si>
    <t>Cash paid for interest</t>
  </si>
  <si>
    <t>Distributions declared but not paid</t>
  </si>
  <si>
    <t>Investment property acquired but not paid</t>
  </si>
  <si>
    <t>Assets transferred due to foreclosure</t>
  </si>
  <si>
    <t>Liabilities credited in foreclosure</t>
  </si>
  <si>
    <t>Amortization of deferred financing costs included in construction in progress</t>
  </si>
  <si>
    <t>Reclassification of accumulated other comprehensive income and noncontrolling interests to accumulated surplus</t>
  </si>
  <si>
    <t>Transfer of membership interests from noncontrolling interests to additional paid-in-capital</t>
  </si>
  <si>
    <t>Holding gain/loss on marketable securities</t>
  </si>
  <si>
    <t>Value of shares issued from distribution reinvestment program</t>
  </si>
  <si>
    <t>Summary of Significant Accounting Policies - Estimated fair value (Details) - USD ($) $ in Thousands</t>
  </si>
  <si>
    <t>Carrying Amount</t>
  </si>
  <si>
    <t>Estimated Fair Value</t>
  </si>
  <si>
    <t>Summary of Significant Accounting Policies - Additional Information (Details)</t>
  </si>
  <si>
    <t>Equity Method Investment, Ownership Percentage</t>
  </si>
  <si>
    <t>Percentage Of Investments on Marketable Securities Of Real Estate</t>
  </si>
  <si>
    <t>30.00%</t>
  </si>
  <si>
    <t>Building and Building Improvements [Member]</t>
  </si>
  <si>
    <t>Property, Plant and Equipment, Estimated Useful Lives</t>
  </si>
  <si>
    <t>P39Y</t>
  </si>
  <si>
    <t>Furniture and Fixtures [Member] | Maximum</t>
  </si>
  <si>
    <t>P10Y</t>
  </si>
  <si>
    <t>Furniture and Fixtures [Member] | Minimum</t>
  </si>
  <si>
    <t>P5Y</t>
  </si>
  <si>
    <t>Development Projects (Details) - USD ($) $ in Thousands</t>
  </si>
  <si>
    <t>Feb. 27, 2019</t>
  </si>
  <si>
    <t>Jan. 10, 2019</t>
  </si>
  <si>
    <t>Dec. 03, 2018</t>
  </si>
  <si>
    <t>Dec. 06, 2018</t>
  </si>
  <si>
    <t>Acquisition fees and expenses percentage of purchase price</t>
  </si>
  <si>
    <t>2.75%</t>
  </si>
  <si>
    <t>Acquisition fees</t>
  </si>
  <si>
    <t>Debt instrument, interest rate</t>
  </si>
  <si>
    <t>4.40%</t>
  </si>
  <si>
    <t>Construction in progress, gross</t>
  </si>
  <si>
    <t>Interest costs capitalized</t>
  </si>
  <si>
    <t>Original Loan Amount</t>
  </si>
  <si>
    <t>Bowery Land</t>
  </si>
  <si>
    <t>Business combination, consideration transferred</t>
  </si>
  <si>
    <t>Air Rights</t>
  </si>
  <si>
    <t>Bowery Land and Air Rights</t>
  </si>
  <si>
    <t>Lower East Side Moxy Hotel</t>
  </si>
  <si>
    <t>Business acquisition fee</t>
  </si>
  <si>
    <t>Borden Realty Corp and 399 Exterior Street Associates LLC</t>
  </si>
  <si>
    <t>Exterior Street Land</t>
  </si>
  <si>
    <t>The Chioini Living Trust</t>
  </si>
  <si>
    <t>Business acquisition transaction cost percentage</t>
  </si>
  <si>
    <t>Business acquisition, transaction costs</t>
  </si>
  <si>
    <t>Martin Avenue Land</t>
  </si>
  <si>
    <t>Santa Clara Data Center</t>
  </si>
  <si>
    <t>Investments in Related Parties (Details) - USD ($) $ in Thousands</t>
  </si>
  <si>
    <t>3 Months Ended</t>
  </si>
  <si>
    <t>Investments in and Advances to Affiliates [Line Items]</t>
  </si>
  <si>
    <t>Investments in and Advances to Affiliates, at Fair Value, Gross Additions</t>
  </si>
  <si>
    <t>Preferred Stock Dividend Income</t>
  </si>
  <si>
    <t>40 East End Avenue</t>
  </si>
  <si>
    <t>40 East End Avenue | Maximum</t>
  </si>
  <si>
    <t>Preferred Investments, Dividend Rate, Percentage</t>
  </si>
  <si>
    <t>12.00%</t>
  </si>
  <si>
    <t>40 East End Avenue | Minimum</t>
  </si>
  <si>
    <t>8.00%</t>
  </si>
  <si>
    <t>3002 39th Avenue</t>
  </si>
  <si>
    <t>485 7th Avenue</t>
  </si>
  <si>
    <t>East 11th Street</t>
  </si>
  <si>
    <t>Miami Moxy</t>
  </si>
  <si>
    <t>Investments in Related Parties - Additional Information (Details) $ in Thousands</t>
  </si>
  <si>
    <t>Feb. 11, 2019USD ($)</t>
  </si>
  <si>
    <t>Jan. 01, 2018item</t>
  </si>
  <si>
    <t>Sep. 30, 2016</t>
  </si>
  <si>
    <t>Apr. 21, 2016</t>
  </si>
  <si>
    <t>Feb. 29, 2020USD ($)</t>
  </si>
  <si>
    <t>Apr. 30, 2018USD ($)</t>
  </si>
  <si>
    <t>Jan. 31, 2018USD ($)</t>
  </si>
  <si>
    <t>Mar. 31, 2017USD ($)</t>
  </si>
  <si>
    <t>Sep. 30, 2016USD ($)</t>
  </si>
  <si>
    <t>Apr. 21, 2016USD ($)</t>
  </si>
  <si>
    <t>Dec. 31, 2019USD ($)</t>
  </si>
  <si>
    <t>Jun. 30, 2019USD ($)</t>
  </si>
  <si>
    <t>Dec. 31, 2018USD ($)</t>
  </si>
  <si>
    <t>Dec. 31, 2015USD ($)</t>
  </si>
  <si>
    <t>Mar. 25, 2020</t>
  </si>
  <si>
    <t>Nov. 11, 2019</t>
  </si>
  <si>
    <t>Nov. 14, 2018</t>
  </si>
  <si>
    <t>Aug. 31, 2015USD ($)</t>
  </si>
  <si>
    <t>May 31, 2015USD ($)</t>
  </si>
  <si>
    <t>Jun. 30, 2010</t>
  </si>
  <si>
    <t>Annual distribution rate</t>
  </si>
  <si>
    <t>7.00%</t>
  </si>
  <si>
    <t>Investments in and Advances to Affiliates, at Fair Value</t>
  </si>
  <si>
    <t>Available-for-sale Securities, Equity Securities</t>
  </si>
  <si>
    <t>Number of hotels in which ownership interests are held | item</t>
  </si>
  <si>
    <t>Maximum</t>
  </si>
  <si>
    <t>Percentage Of Preferred Distribution Rate</t>
  </si>
  <si>
    <t>Minimum</t>
  </si>
  <si>
    <t>9.00%</t>
  </si>
  <si>
    <t>Subsequent Event</t>
  </si>
  <si>
    <t>Preferred Equity Distributions Additional Investment Available</t>
  </si>
  <si>
    <t>Annualized Distribution Rate Upon Procurement Of Construction Financing</t>
  </si>
  <si>
    <t>Investments in and Advances to Affiliates, at Fair Value, Gross Reductions</t>
  </si>
  <si>
    <t>40 East End Avenue | Subsequent Event</t>
  </si>
  <si>
    <t>Investments in and Advances to Affiliates, at Fair Value, Period Increase (Decrease)</t>
  </si>
  <si>
    <t>Preferred Equity Distributions Amount Declared</t>
  </si>
  <si>
    <t>East 11th Street Preferred Investment [Member]</t>
  </si>
  <si>
    <t>Preferred Stock Investments Income</t>
  </si>
  <si>
    <t>Proceeds from Contributions from Affiliates</t>
  </si>
  <si>
    <t>Notes Receivable - Notes Receivable Summarized (Details) - USD ($) $ in Thousands</t>
  </si>
  <si>
    <t>Accounts, Notes, Loans and Financing Receivable [Line Items]</t>
  </si>
  <si>
    <t>Company's Ownership percentage</t>
  </si>
  <si>
    <t>Debt instrument, description of variable rate basis</t>
  </si>
  <si>
    <t>LIBOR+4.25%</t>
  </si>
  <si>
    <t>Reserves</t>
  </si>
  <si>
    <t>Unamortized Origination Fee</t>
  </si>
  <si>
    <t>Carrying</t>
  </si>
  <si>
    <t>Notes Receivable | LSC 162nd Capital I LLC</t>
  </si>
  <si>
    <t>45.45%</t>
  </si>
  <si>
    <t>Origination Fee (as a percent)</t>
  </si>
  <si>
    <t>1.50%</t>
  </si>
  <si>
    <t>Notes Receivable | LSC 162nd Capital II LLC</t>
  </si>
  <si>
    <t>Notes Receivable | LSC 47-16 Greenpoint LLC</t>
  </si>
  <si>
    <t>50.00%</t>
  </si>
  <si>
    <t>1.00%</t>
  </si>
  <si>
    <t>Notes Receivable | LSC 1543 7th LLC</t>
  </si>
  <si>
    <t>Notes Receivable | LSC 1650 Lincoln LLC</t>
  </si>
  <si>
    <t>Notes Receivable - Interest and Dividend Income on Promissory Notes (Details) $ in Thousands</t>
  </si>
  <si>
    <t>InterestIncomePurchasedReceivables</t>
  </si>
  <si>
    <t>LSC 162nd Capital I LLC</t>
  </si>
  <si>
    <t>LSC 162nd Capital II LLC</t>
  </si>
  <si>
    <t>LSC 47-16 Greenpoint LLC</t>
  </si>
  <si>
    <t>LSC 1543 7th LLC</t>
  </si>
  <si>
    <t>LSC 1650 Lincoln LLC</t>
  </si>
  <si>
    <t>Notes Receivable - Additional Information (Details) - USD ($) $ in Millions</t>
  </si>
  <si>
    <t>Initial term</t>
  </si>
  <si>
    <t>2 years</t>
  </si>
  <si>
    <t>Value of origination fee on notes receivables</t>
  </si>
  <si>
    <t>Notes Receivable | NR Subsidiaries [Member]</t>
  </si>
  <si>
    <t>Notes receivable, related parties, noncurrent</t>
  </si>
  <si>
    <t>Notes Receivable | NR Affiliates [Member]</t>
  </si>
  <si>
    <t>Minimum | Notes Receivable</t>
  </si>
  <si>
    <t>Percentage of origination fee on notes receivables</t>
  </si>
  <si>
    <t>Maximum | Notes Receivable</t>
  </si>
  <si>
    <t>Supplementary Financial Information (Details) - USD ($) $ in Thousands</t>
  </si>
  <si>
    <t>Investment property:</t>
  </si>
  <si>
    <t>Land and improvements</t>
  </si>
  <si>
    <t>Building and improvements</t>
  </si>
  <si>
    <t>Furniture and fixtures</t>
  </si>
  <si>
    <t>Construction in progress</t>
  </si>
  <si>
    <t>Gross investment property</t>
  </si>
  <si>
    <t>Less accumulated depreciation</t>
  </si>
  <si>
    <t>Supplementary Financial Information - Additional Information (Details) - USD ($) $ in Millions</t>
  </si>
  <si>
    <t>Construction in Progress, Gross</t>
  </si>
  <si>
    <t>Marketable Securities and Other Investments, Fair Value Measurements and Notes Payable (Details) - USD ($) $ in Thousands</t>
  </si>
  <si>
    <t>Debt Securities, Available-for-sale</t>
  </si>
  <si>
    <t>Equity securities, adjusted cost</t>
  </si>
  <si>
    <t>Equity securities, gross unrealized gains</t>
  </si>
  <si>
    <t>Equity securities, gross unrealized losses</t>
  </si>
  <si>
    <t>Equity securities, fair value</t>
  </si>
  <si>
    <t>Equity Securities</t>
  </si>
  <si>
    <t>Marco OP Units and Marco II OP Units</t>
  </si>
  <si>
    <t>Corporate Bonds</t>
  </si>
  <si>
    <t>Debt securities, adjusted cost</t>
  </si>
  <si>
    <t>Debt securities, gross unrealized gains</t>
  </si>
  <si>
    <t>Debt securities, gross unrealized losses</t>
  </si>
  <si>
    <t>Debt securities, Fair Value</t>
  </si>
  <si>
    <t>Mortgage Backed Securities ("MBS")</t>
  </si>
  <si>
    <t>Corporate Debt Securities</t>
  </si>
  <si>
    <t>Other Investments</t>
  </si>
  <si>
    <t>Certificates of Deposit</t>
  </si>
  <si>
    <t>Marketable Securities and Other Investments, Fair Value Measurements and Notes Payable - Recurring basis (Details) - USD ($) $ in Thousands</t>
  </si>
  <si>
    <t>Fair Value, Assets and Liabilities Measured on Recurring and Nonrecurring Basis [Line Items]</t>
  </si>
  <si>
    <t>Available-for-sale Securities</t>
  </si>
  <si>
    <t>Corporate Bonds and Preferred Securities</t>
  </si>
  <si>
    <t>Level 1</t>
  </si>
  <si>
    <t>Level 1 | Equity Securities</t>
  </si>
  <si>
    <t>Level 1 | Marco OP Units and Marco II OP Units</t>
  </si>
  <si>
    <t>Level 1 | Corporate Bonds and Preferred Securities</t>
  </si>
  <si>
    <t>Level 1 | Mortgage Backed Securities ("MBS")</t>
  </si>
  <si>
    <t>Level 1 | Certificates of Deposit</t>
  </si>
  <si>
    <t>Level 2</t>
  </si>
  <si>
    <t>Level 2 | Equity Securities</t>
  </si>
  <si>
    <t>Level 2 | Marco OP Units and Marco II OP Units</t>
  </si>
  <si>
    <t>Level 2 | Corporate Bonds and Preferred Securities</t>
  </si>
  <si>
    <t>Level 2 | Mortgage Backed Securities ("MBS")</t>
  </si>
  <si>
    <t>Level 2 | Certificates of Deposit</t>
  </si>
  <si>
    <t>Level 3</t>
  </si>
  <si>
    <t>Level 3 | Equity Securities</t>
  </si>
  <si>
    <t>Level 3 | Marco OP Units and Marco II OP Units</t>
  </si>
  <si>
    <t>Level 3 | Corporate Bonds and Preferred Securities</t>
  </si>
  <si>
    <t>Level 3 | Mortgage Backed Securities ("MBS")</t>
  </si>
  <si>
    <t>Level 3 | Certificates of Deposit</t>
  </si>
  <si>
    <t>Marketable Securities and Other Investments, Fair Value Measurements and Notes Payable - Additional Information (Details) - USD ($) $ in Thousands</t>
  </si>
  <si>
    <t>Debt Instrument, Collateral Amount</t>
  </si>
  <si>
    <t>Other Comprehensive Income (Loss), Reclassification Adjustment from AOCI for Investment Transferred from Available-for-sale to Equity Method, after Tax</t>
  </si>
  <si>
    <t>Equity Securities Securities Held During Period</t>
  </si>
  <si>
    <t>Margin Loan</t>
  </si>
  <si>
    <t>Debt instrument, interest rate terms</t>
  </si>
  <si>
    <t>LIBOR plus 0.85%</t>
  </si>
  <si>
    <t>Debt instrument, interest rate at end of period</t>
  </si>
  <si>
    <t>2.61%</t>
  </si>
  <si>
    <t>Mortgages Payable (Details) - USD ($) $ in Thousands</t>
  </si>
  <si>
    <t>Debt Instrument [Line Items]</t>
  </si>
  <si>
    <t>Weighted average interest rate</t>
  </si>
  <si>
    <t>4.95%</t>
  </si>
  <si>
    <t>Amount due at maturity</t>
  </si>
  <si>
    <t>Total mortgages payable</t>
  </si>
  <si>
    <t>Less: Deferred financing costs</t>
  </si>
  <si>
    <t>Total mortgages payable, net</t>
  </si>
  <si>
    <t>Gantry Park</t>
  </si>
  <si>
    <t>4.48</t>
  </si>
  <si>
    <t>4.48%</t>
  </si>
  <si>
    <t>Maturity date</t>
  </si>
  <si>
    <t>2020-11</t>
  </si>
  <si>
    <t>DePaul Plaza</t>
  </si>
  <si>
    <t>202019.00%</t>
  </si>
  <si>
    <t>2019-09</t>
  </si>
  <si>
    <t>LIBOR + 4.25</t>
  </si>
  <si>
    <t>6.69%</t>
  </si>
  <si>
    <t>2020-12</t>
  </si>
  <si>
    <t>4.50</t>
  </si>
  <si>
    <t>4.50%</t>
  </si>
  <si>
    <t>2020-04</t>
  </si>
  <si>
    <t>Santa Monica</t>
  </si>
  <si>
    <t>LIBOR + 3.75</t>
  </si>
  <si>
    <t>4.51%</t>
  </si>
  <si>
    <t>2020-08</t>
  </si>
  <si>
    <t>Mortgages Payable - Schedule of principal maturities of the company's mortgage debt (Details) - USD ($) $ in Thousands</t>
  </si>
  <si>
    <t>2020</t>
  </si>
  <si>
    <t>2021</t>
  </si>
  <si>
    <t>2022</t>
  </si>
  <si>
    <t>2023</t>
  </si>
  <si>
    <t>2024</t>
  </si>
  <si>
    <t>Thereafter</t>
  </si>
  <si>
    <t>Total principal maturities, net</t>
  </si>
  <si>
    <t>Mortgages Payable - Additional information (Details) $ in Thousands</t>
  </si>
  <si>
    <t>Nov. 12, 2019USD ($)item</t>
  </si>
  <si>
    <t>Dec. 03, 2018USD ($)</t>
  </si>
  <si>
    <t>Sep. 20, 2019USD ($)</t>
  </si>
  <si>
    <t>Mar. 29, 2019USD ($)item</t>
  </si>
  <si>
    <t>Nov. 19, 2014USD ($)</t>
  </si>
  <si>
    <t>Dec. 31, 2019USD ($)item</t>
  </si>
  <si>
    <t>Debt Instrument</t>
  </si>
  <si>
    <t>Debt instrument interest london interbank offered rate</t>
  </si>
  <si>
    <t>1.76%</t>
  </si>
  <si>
    <t>2.52%</t>
  </si>
  <si>
    <t>Debt instrument, collateral amount</t>
  </si>
  <si>
    <t>Outstanding principal balance</t>
  </si>
  <si>
    <t>Repayment of existing non-recourse mortgage loan</t>
  </si>
  <si>
    <t>Debt instrument, term</t>
  </si>
  <si>
    <t>Exterior Street Loan</t>
  </si>
  <si>
    <t>Number of extension options | item</t>
  </si>
  <si>
    <t>Extension term</t>
  </si>
  <si>
    <t>6 months</t>
  </si>
  <si>
    <t>Debt instrument, maturity date</t>
  </si>
  <si>
    <t>Apr. 9,
		2020</t>
  </si>
  <si>
    <t>LIBOR</t>
  </si>
  <si>
    <t>Basis spread on variable rate basis, percentage</t>
  </si>
  <si>
    <t>3.75%</t>
  </si>
  <si>
    <t>Number of nonrecourse loans | item</t>
  </si>
  <si>
    <t>Aug. 12,
		2020</t>
  </si>
  <si>
    <t>Bowery Mortgage</t>
  </si>
  <si>
    <t>Dec. 3,
		2020</t>
  </si>
  <si>
    <t>Line of credit facility, maximum amount outstanding during period</t>
  </si>
  <si>
    <t>Line of credit facility, remaining borrowing capacity</t>
  </si>
  <si>
    <t>Proceeds from issuance of long-term debt</t>
  </si>
  <si>
    <t>Gantry Park Mortgage Loan</t>
  </si>
  <si>
    <t>Interest only payment period</t>
  </si>
  <si>
    <t>3 years</t>
  </si>
  <si>
    <t>Amortization period</t>
  </si>
  <si>
    <t>30 years</t>
  </si>
  <si>
    <t>10 years</t>
  </si>
  <si>
    <t>Nov. 19,
		2024</t>
  </si>
  <si>
    <t>Loan agreements [Member] | DePaul Plaza</t>
  </si>
  <si>
    <t>Leases (Details) - USD ($) $ in Thousands</t>
  </si>
  <si>
    <t>Future minimum rent payments, Fiscal Year Maturity</t>
  </si>
  <si>
    <t>Leases - Additional Information (Details) - USD ($) $ in Millions</t>
  </si>
  <si>
    <t>Lease income</t>
  </si>
  <si>
    <t>Dispositions - Summary of operating results of the Gulf Coast Industrial Portfolio included in discontinued operations (Details) - USD ($) $ in Thousands</t>
  </si>
  <si>
    <t>Mar. 31, 2019</t>
  </si>
  <si>
    <t>Revenues</t>
  </si>
  <si>
    <t>Operating expenses</t>
  </si>
  <si>
    <t>Interest expense and other, net</t>
  </si>
  <si>
    <t>Gain on debt extinguishment</t>
  </si>
  <si>
    <t>Dispositions - Summary of major components of assets and liabilities held for disposition (Details) - USD ($) $ in Thousands</t>
  </si>
  <si>
    <t>Restricted escrows</t>
  </si>
  <si>
    <t>Other assets</t>
  </si>
  <si>
    <t>Total assets held for disposition</t>
  </si>
  <si>
    <t>Mortgages payable</t>
  </si>
  <si>
    <t>Accounts payable and accrued expenses</t>
  </si>
  <si>
    <t>Other liabilities</t>
  </si>
  <si>
    <t>Total liabilities held for disposition</t>
  </si>
  <si>
    <t>Dispositions - Additional information (Details) - USD ($) $ in Thousands</t>
  </si>
  <si>
    <t>Jun. 05, 2018</t>
  </si>
  <si>
    <t>Jun. 30, 2018</t>
  </si>
  <si>
    <t>Disposition of limited service hotels</t>
  </si>
  <si>
    <t>Disposal group, including discontinued operation, assets</t>
  </si>
  <si>
    <t>Disposal group, including discontinued operation, liabilities</t>
  </si>
  <si>
    <t>Gulf Coast Industrial Portfolio</t>
  </si>
  <si>
    <t>Proceeds from sale of foreclosed assets</t>
  </si>
  <si>
    <t>Proceeds from (Repayments of) secured debt</t>
  </si>
  <si>
    <t>Gulf Coast Industrial Portfolio Mortgage</t>
  </si>
  <si>
    <t>Proceeds from repayment of principal amount of secured debt</t>
  </si>
  <si>
    <t>Proceeds from repayment of interest amount of secured debt</t>
  </si>
  <si>
    <t>San Antonio</t>
  </si>
  <si>
    <t>Distributions Payable (Details) - $ / shares</t>
  </si>
  <si>
    <t>Share Price</t>
  </si>
  <si>
    <t>Dividends declared amount per share</t>
  </si>
  <si>
    <t>Dividends declared amount per share, annual distribution</t>
  </si>
  <si>
    <t>Annualized Distribution Rate</t>
  </si>
  <si>
    <t>Minimum percentage of taxable income required to be distributed</t>
  </si>
  <si>
    <t>90.00%</t>
  </si>
  <si>
    <t>Company's Stockholder's Equity (Details) - USD ($) $ / shares in Units, $ in Millions</t>
  </si>
  <si>
    <t>Apr. 19, 2019</t>
  </si>
  <si>
    <t>May 10, 2018</t>
  </si>
  <si>
    <t>Share price</t>
  </si>
  <si>
    <t>Stock Redeemed or Called During Period, Shares</t>
  </si>
  <si>
    <t>Share Based Compensation Arrangement Share Based Payment Award Number Of Shares Granted Per Plan Participant</t>
  </si>
  <si>
    <t>Share-based Compensation Arrangement by Share-based Payment Award, Number of Shares Authorized</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Outstanding, Weighted Average Exercise Price</t>
  </si>
  <si>
    <t>Option term</t>
  </si>
  <si>
    <t>Exercise price for stock options</t>
  </si>
  <si>
    <t>Dividends Declared Amount Per Share</t>
  </si>
  <si>
    <t>Dividends Declared Amount Per Share, Annual Distribution</t>
  </si>
  <si>
    <t>Share-based Compensation Arrangement by Share-based Payment Award, Options, Expirations in Period</t>
  </si>
  <si>
    <t>Treasury stock acquired, average cost per share</t>
  </si>
  <si>
    <t>Deferred Compensation Arrangement with Individual, Common Stock Reserved for Future Issuance</t>
  </si>
  <si>
    <t>Treasury Stock Acquired, Repurchase Authorization</t>
  </si>
  <si>
    <t>On May 10, 2018, the Board of Directors amended the share repurchase program to (i) change to the price for all purchases under our share repurchase program from $10.00 per share to 92% of the estimated net asset value per share of the Company'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t>
  </si>
  <si>
    <t>Tender offer</t>
  </si>
  <si>
    <t>Authorized number of shares offered</t>
  </si>
  <si>
    <t>Purchase price per share</t>
  </si>
  <si>
    <t>Aggregate proceeds on share offered</t>
  </si>
  <si>
    <t>Number of shares repurchased</t>
  </si>
  <si>
    <t>Repurchase price per share</t>
  </si>
  <si>
    <t>Aggregate payments on repurchase of shares</t>
  </si>
  <si>
    <t>Noncontrolling Interests (Details) - USD ($) $ in Thousands</t>
  </si>
  <si>
    <t>1 Months Ended</t>
  </si>
  <si>
    <t>Sep. 19, 2018</t>
  </si>
  <si>
    <t>Aug. 25, 2009</t>
  </si>
  <si>
    <t>Jan. 15, 2019</t>
  </si>
  <si>
    <t>Jan. 15, 2018</t>
  </si>
  <si>
    <t>Payments of Ordinary Dividends, Noncontrolling Interest</t>
  </si>
  <si>
    <t>Distributions to non controlling interests</t>
  </si>
  <si>
    <t>Cumulative Dividends</t>
  </si>
  <si>
    <t>Pro Dfjvholdings Limited Liability Company [Member]</t>
  </si>
  <si>
    <t>Limited Liability Company (LLC) or Limited Partnership (LP), Managing Member or General Partner, Ownership Interest</t>
  </si>
  <si>
    <t>99.99%</t>
  </si>
  <si>
    <t>Threshold To Receive Distributions</t>
  </si>
  <si>
    <t>Payments to Acquire Additional Interest in Subsidiaries</t>
  </si>
  <si>
    <t>Noncontrolling interest, ownership percentage by noncontrolling owners</t>
  </si>
  <si>
    <t>0.01%</t>
  </si>
  <si>
    <t>10.03%</t>
  </si>
  <si>
    <t>Profit ship Ownership Interest</t>
  </si>
  <si>
    <t>9.14%</t>
  </si>
  <si>
    <t>Pro Dfjvholdings Limited Liability Company [Member] | Advisor [Member]</t>
  </si>
  <si>
    <t>19.17%</t>
  </si>
  <si>
    <t>Second Street Joint Venture [Member]</t>
  </si>
  <si>
    <t>40.80%</t>
  </si>
  <si>
    <t>Related Party Transactions (Details) - USD ($) $ in Thousands</t>
  </si>
  <si>
    <t>Acquisition fees (capitalized and are reflected in the carrying value of the investment)</t>
  </si>
  <si>
    <t>Asset management fees (general and administrative costs)</t>
  </si>
  <si>
    <t>Property management fees (property operating expenses)</t>
  </si>
  <si>
    <t>Development fees and leasing commissions</t>
  </si>
  <si>
    <t>Related Party Transactions - Opearating and Liquidating stage distribution (Details) - USD ($) $ / shares in Units, $ in Thousands</t>
  </si>
  <si>
    <t>Mar. 31, 2020</t>
  </si>
  <si>
    <t>Aug. 30, 2010</t>
  </si>
  <si>
    <t>Dividends, Cash</t>
  </si>
  <si>
    <t>Acquisition Fees And Expenses, Percentage Of Purchase Price, Maximum</t>
  </si>
  <si>
    <t>5.00%</t>
  </si>
  <si>
    <t>Property Management Fees, Residential Hospitality Retail Properties, Maximum Percentage Gross Revenues</t>
  </si>
  <si>
    <t>Acquisition Fees And Expenses Percentage Of Purchase Price</t>
  </si>
  <si>
    <t>Property Management Fees, Office Industrial Properties, Maximum Percentage Gross Revenues</t>
  </si>
  <si>
    <t>Asset Management Fees, Percentage Of Average Invested Assets</t>
  </si>
  <si>
    <t>0.55%</t>
  </si>
  <si>
    <t>Minimum Percentage Of Other Operating Expenses For Reimbursement</t>
  </si>
  <si>
    <t>2.00%</t>
  </si>
  <si>
    <t>Minimum Percentage Of Net Income For Reimbursement</t>
  </si>
  <si>
    <t>25.00%</t>
  </si>
  <si>
    <t>Asset Management Fees Payout Terms</t>
  </si>
  <si>
    <t>payable quarterly in an amount equal to 0.1375 of 1% of average invested assets as of the last day of the immediately preceding quarter.</t>
  </si>
  <si>
    <t>SLP Units | Subsequent Event</t>
  </si>
  <si>
    <t>Distribution Due Cumulative Rate Of Return</t>
  </si>
  <si>
    <t>Operating Stage Distribution, 7% Stockholder Return Threshold [Member]</t>
  </si>
  <si>
    <t>Stockholder Return Threshold, Percent</t>
  </si>
  <si>
    <t>Operating Stage Distribution, 12% Stockholder Return Threshold [Member]</t>
  </si>
  <si>
    <t>Operating Stage Distribution, In Excess of 12% Stockholder Returns Threshold [Member]</t>
  </si>
  <si>
    <t>Liquidating Stage Distribution, 7% Stockholder Return Threshold [Member]</t>
  </si>
  <si>
    <t>Liquidating Stage Distribution, 12% Stockholder Return Threshold [Member]</t>
  </si>
  <si>
    <t>Liquidating Stage Distribution, In Excess of 12% Stockholder Returns Threshold [Member]</t>
  </si>
  <si>
    <t>0.00%</t>
  </si>
  <si>
    <t>Distributions Annualized Rate Of Return</t>
  </si>
  <si>
    <t>Lightstone SLP, LLC | Operating Stage Distribution, 12% Stockholder Return Threshold [Member]</t>
  </si>
  <si>
    <t>Additional Distributions Percent Payable To Related Party</t>
  </si>
  <si>
    <t>Lightstone SLP, LLC | Operating Stage Distribution, In Excess of 12% Stockholder Returns Threshold [Member]</t>
  </si>
  <si>
    <t>40.00%</t>
  </si>
  <si>
    <t>Lightstone SLP, LLC | Liquidating Stage Distribution, 12% Stockholder Return Threshold [Member]</t>
  </si>
  <si>
    <t>Lightstone SLP, LLC | Liquidating Stage Distribution, In Excess of 12% Stockholder Returns Threshold [Member]</t>
  </si>
  <si>
    <t>SLP Units</t>
  </si>
  <si>
    <t>SLP Units | Lightstone SLP, LLC</t>
  </si>
  <si>
    <t>Stockholder [Member] | Operating Stage Distribution, 12% Stockholder Return Threshold [Member]</t>
  </si>
  <si>
    <t>70.00%</t>
  </si>
  <si>
    <t>Stockholder [Member] | Operating Stage Distribution, In Excess of 12% Stockholder Returns Threshold [Member]</t>
  </si>
  <si>
    <t>60.00%</t>
  </si>
  <si>
    <t>Stockholder [Member] | Liquidating Stage Distribution, 12% Stockholder Return Threshold [Member]</t>
  </si>
  <si>
    <t>Stockholder [Member] | Liquidating Stage Distribution, In Excess of 12% Stockholder Returns Threshold [Member]</t>
  </si>
  <si>
    <t>Commitments and Contingencies (Details)</t>
  </si>
  <si>
    <t>Dec. 08, 2009</t>
  </si>
  <si>
    <t>POAC Properties, GPH and LVH [Member]</t>
  </si>
  <si>
    <t>Mill Run Properties [Member]</t>
  </si>
  <si>
    <t>36.80%</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9</v>
      </c>
    </row>
    <row r="18" spans="1:4">
      <c r="A18" s="4" t="s">
        <v>32</v>
      </c>
      <c r="D18" s="5" t="n">
        <v>0</v>
      </c>
    </row>
    <row r="19" spans="1:4">
      <c r="A19" s="4" t="s">
        <v>33</v>
      </c>
      <c r="C19" s="6" t="n">
        <v>22.3</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8106</v>
      </c>
      <c r="C3" s="5" t="n">
        <v>190394</v>
      </c>
    </row>
    <row r="4" spans="1:3">
      <c r="A4" s="4" t="s">
        <v>42</v>
      </c>
      <c r="B4" s="7" t="n">
        <v>35738</v>
      </c>
      <c r="C4" s="7" t="n">
        <v>102008</v>
      </c>
    </row>
    <row r="5" spans="1:3">
      <c r="A5" s="4" t="s">
        <v>43</v>
      </c>
      <c r="B5" s="7" t="n">
        <v>77569</v>
      </c>
      <c r="C5" s="7" t="n">
        <v>35565</v>
      </c>
    </row>
    <row r="6" spans="1:3">
      <c r="A6" s="4" t="s">
        <v>44</v>
      </c>
      <c r="B6" s="7" t="n">
        <v>54738</v>
      </c>
      <c r="C6" s="7" t="n">
        <v>106949</v>
      </c>
    </row>
    <row r="7" spans="1:3">
      <c r="A7" s="4" t="s">
        <v>45</v>
      </c>
      <c r="B7" s="7" t="n">
        <v>2231</v>
      </c>
      <c r="C7" s="7" t="n">
        <v>1017</v>
      </c>
    </row>
    <row r="8" spans="1:3">
      <c r="A8" s="4" t="s">
        <v>46</v>
      </c>
      <c r="B8" s="7" t="n">
        <v>55723</v>
      </c>
      <c r="C8" s="7" t="n">
        <v>0</v>
      </c>
    </row>
    <row r="9" spans="1:3">
      <c r="A9" s="4" t="s">
        <v>47</v>
      </c>
      <c r="B9" s="7" t="n">
        <v>2075</v>
      </c>
      <c r="C9" s="7" t="n">
        <v>3050</v>
      </c>
    </row>
    <row r="10" spans="1:3">
      <c r="A10" s="4" t="s">
        <v>48</v>
      </c>
      <c r="B10" s="7" t="n">
        <v>0</v>
      </c>
      <c r="C10" s="7" t="n">
        <v>37226</v>
      </c>
    </row>
    <row r="11" spans="1:3">
      <c r="A11" s="4" t="s">
        <v>49</v>
      </c>
      <c r="B11" s="7" t="n">
        <v>486180</v>
      </c>
      <c r="C11" s="7" t="n">
        <v>476209</v>
      </c>
    </row>
    <row r="12" spans="1:3">
      <c r="A12" s="3" t="s">
        <v>50</v>
      </c>
    </row>
    <row r="13" spans="1:3">
      <c r="A13" s="4" t="s">
        <v>51</v>
      </c>
      <c r="B13" s="7" t="n">
        <v>164705</v>
      </c>
      <c r="C13" s="7" t="n">
        <v>118401</v>
      </c>
    </row>
    <row r="14" spans="1:3">
      <c r="A14" s="4" t="s">
        <v>52</v>
      </c>
      <c r="B14" s="7" t="n">
        <v>4380</v>
      </c>
      <c r="C14" s="7" t="n">
        <v>3024</v>
      </c>
    </row>
    <row r="15" spans="1:3">
      <c r="A15" s="4" t="s">
        <v>53</v>
      </c>
      <c r="B15" s="7" t="n">
        <v>244</v>
      </c>
      <c r="C15" s="7" t="n">
        <v>432</v>
      </c>
    </row>
    <row r="16" spans="1:3">
      <c r="A16" s="4" t="s">
        <v>54</v>
      </c>
      <c r="B16" s="7" t="n">
        <v>594</v>
      </c>
      <c r="C16" s="7" t="n">
        <v>611</v>
      </c>
    </row>
    <row r="17" spans="1:3">
      <c r="A17" s="4" t="s">
        <v>55</v>
      </c>
      <c r="B17" s="7" t="n">
        <v>3960</v>
      </c>
      <c r="C17" s="7" t="n">
        <v>4134</v>
      </c>
    </row>
    <row r="18" spans="1:3">
      <c r="A18" s="4" t="s">
        <v>56</v>
      </c>
      <c r="B18" s="7" t="n">
        <v>524</v>
      </c>
      <c r="C18" s="7" t="n">
        <v>662</v>
      </c>
    </row>
    <row r="19" spans="1:3">
      <c r="A19" s="4" t="s">
        <v>57</v>
      </c>
      <c r="B19" s="7" t="n">
        <v>0</v>
      </c>
      <c r="C19" s="7" t="n">
        <v>50704</v>
      </c>
    </row>
    <row r="20" spans="1:3">
      <c r="A20" s="4" t="s">
        <v>58</v>
      </c>
      <c r="B20" s="7" t="n">
        <v>174407</v>
      </c>
      <c r="C20" s="7" t="n">
        <v>177968</v>
      </c>
    </row>
    <row r="21" spans="1:3">
      <c r="A21" s="4" t="s">
        <v>59</v>
      </c>
      <c r="B21" s="4" t="s">
        <v>60</v>
      </c>
      <c r="C21" s="4" t="s">
        <v>60</v>
      </c>
    </row>
    <row r="22" spans="1:3">
      <c r="A22" s="3" t="s">
        <v>61</v>
      </c>
    </row>
    <row r="23" spans="1:3">
      <c r="A23" s="4" t="s">
        <v>62</v>
      </c>
      <c r="B23" s="7" t="n">
        <v>0</v>
      </c>
      <c r="C23" s="7" t="n">
        <v>0</v>
      </c>
    </row>
    <row r="24" spans="1:3">
      <c r="A24" s="4" t="s">
        <v>63</v>
      </c>
      <c r="B24" s="7" t="n">
        <v>226</v>
      </c>
      <c r="C24" s="7" t="n">
        <v>237</v>
      </c>
    </row>
    <row r="25" spans="1:3">
      <c r="A25" s="4" t="s">
        <v>64</v>
      </c>
      <c r="B25" s="7" t="n">
        <v>172749</v>
      </c>
      <c r="C25" s="7" t="n">
        <v>184469</v>
      </c>
    </row>
    <row r="26" spans="1:3">
      <c r="A26" s="4" t="s">
        <v>65</v>
      </c>
      <c r="B26" s="7" t="n">
        <v>408</v>
      </c>
      <c r="C26" s="7" t="n">
        <v>-2251</v>
      </c>
    </row>
    <row r="27" spans="1:3">
      <c r="A27" s="4" t="s">
        <v>66</v>
      </c>
      <c r="B27" s="7" t="n">
        <v>109559</v>
      </c>
      <c r="C27" s="7" t="n">
        <v>101382</v>
      </c>
    </row>
    <row r="28" spans="1:3">
      <c r="A28" s="4" t="s">
        <v>67</v>
      </c>
      <c r="B28" s="7" t="n">
        <v>282942</v>
      </c>
      <c r="C28" s="7" t="n">
        <v>283837</v>
      </c>
    </row>
    <row r="29" spans="1:3">
      <c r="A29" s="4" t="s">
        <v>68</v>
      </c>
      <c r="B29" s="7" t="n">
        <v>28831</v>
      </c>
      <c r="C29" s="7" t="n">
        <v>14404</v>
      </c>
    </row>
    <row r="30" spans="1:3">
      <c r="A30" s="4" t="s">
        <v>69</v>
      </c>
      <c r="B30" s="7" t="n">
        <v>311773</v>
      </c>
      <c r="C30" s="7" t="n">
        <v>298241</v>
      </c>
    </row>
    <row r="31" spans="1:3">
      <c r="A31" s="4" t="s">
        <v>70</v>
      </c>
      <c r="B31" s="5" t="n">
        <v>486180</v>
      </c>
      <c r="C31" s="5" t="n">
        <v>476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9</v>
      </c>
    </row>
    <row r="2" spans="1:3">
      <c r="A2" s="3" t="s">
        <v>72</v>
      </c>
    </row>
    <row r="3" spans="1:3">
      <c r="A3" s="4" t="s">
        <v>73</v>
      </c>
      <c r="B3" s="8" t="n">
        <v>0.01</v>
      </c>
      <c r="C3" s="8" t="n">
        <v>0.01</v>
      </c>
    </row>
    <row r="4" spans="1:3">
      <c r="A4" s="4" t="s">
        <v>74</v>
      </c>
      <c r="B4" s="7" t="n">
        <v>10</v>
      </c>
      <c r="C4" s="7" t="n">
        <v>10</v>
      </c>
    </row>
    <row r="5" spans="1:3">
      <c r="A5" s="4" t="s">
        <v>75</v>
      </c>
      <c r="B5" s="7" t="n">
        <v>0</v>
      </c>
      <c r="C5" s="7" t="n">
        <v>0</v>
      </c>
    </row>
    <row r="6" spans="1:3">
      <c r="A6" s="4" t="s">
        <v>76</v>
      </c>
      <c r="B6" s="7" t="n">
        <v>0</v>
      </c>
      <c r="C6" s="7" t="n">
        <v>0</v>
      </c>
    </row>
    <row r="7" spans="1:3">
      <c r="A7" s="4" t="s">
        <v>77</v>
      </c>
      <c r="B7" s="8" t="n">
        <v>0.01</v>
      </c>
      <c r="C7" s="8" t="n">
        <v>0.01</v>
      </c>
    </row>
    <row r="8" spans="1:3">
      <c r="A8" s="4" t="s">
        <v>78</v>
      </c>
      <c r="B8" s="7" t="n">
        <v>60</v>
      </c>
      <c r="C8" s="7" t="n">
        <v>60</v>
      </c>
    </row>
    <row r="9" spans="1:3">
      <c r="A9" s="4" t="s">
        <v>79</v>
      </c>
      <c r="B9" s="6" t="n">
        <v>22.6</v>
      </c>
      <c r="C9" s="6" t="n">
        <v>23.7</v>
      </c>
    </row>
    <row r="10" spans="1:3">
      <c r="A10" s="4" t="s">
        <v>80</v>
      </c>
      <c r="B10" s="6" t="n">
        <v>22.6</v>
      </c>
      <c r="C10" s="6" t="n">
        <v>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2"/>
    <col customWidth="1" max="5" min="5" width="20"/>
    <col customWidth="1" max="6" min="6" width="18"/>
    <col customWidth="1" max="7" min="7" width="24"/>
  </cols>
  <sheetData>
    <row r="1" spans="1:7">
      <c r="A1" s="1" t="s">
        <v>291</v>
      </c>
      <c r="B1" s="2" t="s">
        <v>292</v>
      </c>
      <c r="C1" s="2" t="s">
        <v>293</v>
      </c>
      <c r="D1" s="2" t="s">
        <v>294</v>
      </c>
      <c r="E1" s="2" t="s">
        <v>295</v>
      </c>
      <c r="F1" s="2" t="s">
        <v>296</v>
      </c>
      <c r="G1" s="2" t="s">
        <v>297</v>
      </c>
    </row>
    <row r="2" spans="1:7">
      <c r="A2" s="3" t="s">
        <v>298</v>
      </c>
    </row>
    <row r="3" spans="1:7">
      <c r="A3" s="4" t="s">
        <v>299</v>
      </c>
      <c r="D3" s="4" t="s">
        <v>300</v>
      </c>
    </row>
    <row r="4" spans="1:7">
      <c r="A4" s="4" t="s">
        <v>301</v>
      </c>
      <c r="F4" s="7" t="n">
        <v>10</v>
      </c>
    </row>
    <row r="5" spans="1:7">
      <c r="A5" s="4" t="s">
        <v>302</v>
      </c>
      <c r="C5" s="5" t="n">
        <v>2000</v>
      </c>
    </row>
    <row r="6" spans="1:7">
      <c r="A6" s="4" t="s">
        <v>303</v>
      </c>
      <c r="C6" s="7" t="n">
        <v>200</v>
      </c>
    </row>
    <row r="7" spans="1:7">
      <c r="A7" s="4" t="s">
        <v>304</v>
      </c>
      <c r="E7" s="7" t="n">
        <v>497209</v>
      </c>
    </row>
    <row r="8" spans="1:7">
      <c r="A8" s="4" t="s">
        <v>305</v>
      </c>
      <c r="D8" s="8" t="n">
        <v>0.01</v>
      </c>
      <c r="G8" s="8" t="n">
        <v>0.01</v>
      </c>
    </row>
    <row r="9" spans="1:7">
      <c r="A9" s="4" t="s">
        <v>306</v>
      </c>
    </row>
    <row r="10" spans="1:7">
      <c r="A10" s="3" t="s">
        <v>298</v>
      </c>
    </row>
    <row r="11" spans="1:7">
      <c r="A11" s="4" t="s">
        <v>307</v>
      </c>
      <c r="C11" s="7" t="n">
        <v>20000</v>
      </c>
    </row>
    <row r="12" spans="1:7">
      <c r="A12" s="4" t="s">
        <v>308</v>
      </c>
      <c r="C12" s="5" t="n">
        <v>10</v>
      </c>
    </row>
    <row r="13" spans="1:7">
      <c r="A13" s="4" t="s">
        <v>309</v>
      </c>
    </row>
    <row r="14" spans="1:7">
      <c r="A14" s="3" t="s">
        <v>298</v>
      </c>
    </row>
    <row r="15" spans="1:7">
      <c r="A15" s="4" t="s">
        <v>310</v>
      </c>
      <c r="D15" s="5" t="n">
        <v>30000000</v>
      </c>
    </row>
    <row r="16" spans="1:7">
      <c r="A16" s="4" t="s">
        <v>311</v>
      </c>
      <c r="D16" s="7" t="n">
        <v>100000</v>
      </c>
    </row>
    <row r="17" spans="1:7">
      <c r="A17" s="4" t="s">
        <v>312</v>
      </c>
      <c r="D17" s="5" t="n">
        <v>30000000</v>
      </c>
    </row>
    <row r="18" spans="1:7">
      <c r="A18" s="4" t="s">
        <v>313</v>
      </c>
    </row>
    <row r="19" spans="1:7">
      <c r="A19" s="3" t="s">
        <v>298</v>
      </c>
    </row>
    <row r="20" spans="1:7">
      <c r="A20" s="4" t="s">
        <v>314</v>
      </c>
      <c r="D20" s="4" t="s">
        <v>315</v>
      </c>
    </row>
    <row r="21" spans="1:7">
      <c r="A21" s="4" t="s">
        <v>316</v>
      </c>
    </row>
    <row r="22" spans="1:7">
      <c r="A22" s="3" t="s">
        <v>298</v>
      </c>
    </row>
    <row r="23" spans="1:7">
      <c r="A23" s="4" t="s">
        <v>317</v>
      </c>
      <c r="D23" s="6" t="n">
        <v>0.3</v>
      </c>
    </row>
    <row r="24" spans="1:7">
      <c r="A24" s="4" t="s">
        <v>318</v>
      </c>
    </row>
    <row r="25" spans="1:7">
      <c r="A25" s="3" t="s">
        <v>298</v>
      </c>
    </row>
    <row r="26" spans="1:7">
      <c r="A26" s="4" t="s">
        <v>317</v>
      </c>
      <c r="D26" s="7" t="n">
        <v>199</v>
      </c>
    </row>
    <row r="27" spans="1:7">
      <c r="A27" s="4" t="s">
        <v>319</v>
      </c>
    </row>
    <row r="28" spans="1:7">
      <c r="A28" s="3" t="s">
        <v>298</v>
      </c>
    </row>
    <row r="29" spans="1:7">
      <c r="A29" s="4" t="s">
        <v>320</v>
      </c>
      <c r="D29" s="4" t="s">
        <v>321</v>
      </c>
    </row>
    <row r="30" spans="1:7">
      <c r="A30" s="4" t="s">
        <v>322</v>
      </c>
    </row>
    <row r="31" spans="1:7">
      <c r="A31" s="3" t="s">
        <v>298</v>
      </c>
    </row>
    <row r="32" spans="1:7">
      <c r="A32" s="4" t="s">
        <v>323</v>
      </c>
      <c r="C32" s="5" t="n">
        <v>200</v>
      </c>
    </row>
    <row r="33" spans="1:7">
      <c r="A33" s="4" t="s">
        <v>324</v>
      </c>
    </row>
    <row r="34" spans="1:7">
      <c r="A34" s="3" t="s">
        <v>298</v>
      </c>
    </row>
    <row r="35" spans="1:7">
      <c r="A35" s="4" t="s">
        <v>320</v>
      </c>
      <c r="B35" s="4" t="s">
        <v>325</v>
      </c>
      <c r="D35" s="4" t="s">
        <v>326</v>
      </c>
    </row>
    <row r="36" spans="1:7">
      <c r="A36" s="4" t="s">
        <v>327</v>
      </c>
    </row>
    <row r="37" spans="1:7">
      <c r="A37" s="3" t="s">
        <v>298</v>
      </c>
    </row>
    <row r="38" spans="1:7">
      <c r="A38" s="4" t="s">
        <v>320</v>
      </c>
      <c r="D38"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9</v>
      </c>
      <c r="D1" s="2" t="s">
        <v>330</v>
      </c>
    </row>
    <row r="2" spans="1:4">
      <c r="A2" s="3" t="s">
        <v>191</v>
      </c>
    </row>
    <row r="3" spans="1:4">
      <c r="A3" s="4" t="s">
        <v>43</v>
      </c>
      <c r="B3" s="5" t="n">
        <v>77569</v>
      </c>
      <c r="C3" s="5" t="n">
        <v>35565</v>
      </c>
    </row>
    <row r="4" spans="1:4">
      <c r="A4" s="4" t="s">
        <v>45</v>
      </c>
      <c r="B4" s="7" t="n">
        <v>2231</v>
      </c>
      <c r="C4" s="7" t="n">
        <v>1017</v>
      </c>
    </row>
    <row r="5" spans="1:4">
      <c r="A5" s="4" t="s">
        <v>331</v>
      </c>
      <c r="B5" s="7" t="n">
        <v>0</v>
      </c>
      <c r="C5" s="7" t="n">
        <v>3274</v>
      </c>
    </row>
    <row r="6" spans="1:4">
      <c r="A6" s="4" t="s">
        <v>332</v>
      </c>
      <c r="B6" s="5" t="n">
        <v>79800</v>
      </c>
      <c r="C6" s="5" t="n">
        <v>39856</v>
      </c>
      <c r="D6" s="5" t="n">
        <v>1192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9</v>
      </c>
    </row>
    <row r="3" spans="1:3">
      <c r="A3" s="3" t="s">
        <v>191</v>
      </c>
    </row>
    <row r="4" spans="1:3">
      <c r="A4" s="4" t="s">
        <v>334</v>
      </c>
      <c r="B4" s="5" t="n">
        <v>7492</v>
      </c>
      <c r="C4" s="5" t="n">
        <v>5092</v>
      </c>
    </row>
    <row r="5" spans="1:3">
      <c r="A5" s="4" t="s">
        <v>335</v>
      </c>
      <c r="B5" s="7" t="n">
        <v>3960</v>
      </c>
      <c r="C5" s="7" t="n">
        <v>4134</v>
      </c>
    </row>
    <row r="6" spans="1:3">
      <c r="A6" s="4" t="s">
        <v>336</v>
      </c>
      <c r="B6" s="7" t="n">
        <v>1082</v>
      </c>
      <c r="C6" s="7" t="n">
        <v>255</v>
      </c>
    </row>
    <row r="7" spans="1:3">
      <c r="A7" s="4" t="s">
        <v>337</v>
      </c>
      <c r="B7" s="7" t="n">
        <v>34025</v>
      </c>
      <c r="C7" s="7" t="n">
        <v>13521</v>
      </c>
    </row>
    <row r="8" spans="1:3">
      <c r="A8" s="4" t="s">
        <v>338</v>
      </c>
      <c r="B8" s="7" t="n">
        <v>50914</v>
      </c>
      <c r="C8" s="7" t="n">
        <v>20658</v>
      </c>
    </row>
    <row r="9" spans="1:3">
      <c r="A9" s="4" t="s">
        <v>339</v>
      </c>
      <c r="B9" s="7" t="n">
        <v>2084</v>
      </c>
      <c r="C9" s="7" t="n">
        <v>0</v>
      </c>
    </row>
    <row r="10" spans="1:3">
      <c r="A10" s="4" t="s">
        <v>340</v>
      </c>
      <c r="C10" s="7" t="n">
        <v>15476</v>
      </c>
    </row>
    <row r="11" spans="1:3">
      <c r="A11" s="4" t="s">
        <v>341</v>
      </c>
      <c r="C11" s="7" t="n">
        <v>1500</v>
      </c>
    </row>
    <row r="12" spans="1:3">
      <c r="A12" s="4" t="s">
        <v>342</v>
      </c>
      <c r="B12" s="7" t="n">
        <v>2716</v>
      </c>
      <c r="C12" s="7" t="n">
        <v>2288</v>
      </c>
    </row>
    <row r="13" spans="1:3">
      <c r="A13" s="4" t="s">
        <v>343</v>
      </c>
      <c r="B13" s="5" t="n">
        <v>278</v>
      </c>
      <c r="C13"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3" t="s">
        <v>191</v>
      </c>
    </row>
    <row r="3" spans="1:3">
      <c r="A3" s="4" t="s">
        <v>345</v>
      </c>
      <c r="B3" s="5" t="n">
        <v>166956</v>
      </c>
      <c r="C3" s="5" t="n">
        <v>119980</v>
      </c>
    </row>
    <row r="4" spans="1:3">
      <c r="A4" s="4" t="s">
        <v>346</v>
      </c>
      <c r="B4" s="5" t="n">
        <v>167900</v>
      </c>
      <c r="C4" s="5" t="n">
        <v>11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347</v>
      </c>
      <c r="B1" s="2" t="s">
        <v>1</v>
      </c>
    </row>
    <row r="2" spans="1:2">
      <c r="B2" s="2" t="s">
        <v>2</v>
      </c>
    </row>
    <row r="3" spans="1:2">
      <c r="A3" s="4" t="s">
        <v>348</v>
      </c>
      <c r="B3" s="4" t="s">
        <v>321</v>
      </c>
    </row>
    <row r="4" spans="1:2">
      <c r="A4" s="4" t="s">
        <v>349</v>
      </c>
      <c r="B4" s="4" t="s">
        <v>350</v>
      </c>
    </row>
    <row r="5" spans="1:2">
      <c r="A5" s="4" t="s">
        <v>351</v>
      </c>
    </row>
    <row r="6" spans="1:2">
      <c r="A6" s="4" t="s">
        <v>352</v>
      </c>
      <c r="B6" s="4" t="s">
        <v>353</v>
      </c>
    </row>
    <row r="7" spans="1:2">
      <c r="A7" s="4" t="s">
        <v>354</v>
      </c>
    </row>
    <row r="8" spans="1:2">
      <c r="A8" s="4" t="s">
        <v>352</v>
      </c>
      <c r="B8" s="4" t="s">
        <v>355</v>
      </c>
    </row>
    <row r="9" spans="1:2">
      <c r="A9" s="4" t="s">
        <v>356</v>
      </c>
    </row>
    <row r="10" spans="1:2">
      <c r="A10" s="4" t="s">
        <v>352</v>
      </c>
      <c r="B1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14137</v>
      </c>
      <c r="C4" s="5" t="n">
        <v>14617</v>
      </c>
    </row>
    <row r="5" spans="1:3">
      <c r="A5" s="4" t="s">
        <v>84</v>
      </c>
      <c r="B5" s="7" t="n">
        <v>1028</v>
      </c>
      <c r="C5" s="7" t="n">
        <v>1651</v>
      </c>
    </row>
    <row r="6" spans="1:3">
      <c r="A6" s="4" t="s">
        <v>85</v>
      </c>
      <c r="B6" s="7" t="n">
        <v>15165</v>
      </c>
      <c r="C6" s="7" t="n">
        <v>16268</v>
      </c>
    </row>
    <row r="7" spans="1:3">
      <c r="A7" s="3" t="s">
        <v>86</v>
      </c>
    </row>
    <row r="8" spans="1:3">
      <c r="A8" s="4" t="s">
        <v>87</v>
      </c>
      <c r="B8" s="7" t="n">
        <v>4652</v>
      </c>
      <c r="C8" s="7" t="n">
        <v>5009</v>
      </c>
    </row>
    <row r="9" spans="1:3">
      <c r="A9" s="4" t="s">
        <v>88</v>
      </c>
      <c r="B9" s="7" t="n">
        <v>1065</v>
      </c>
      <c r="C9" s="7" t="n">
        <v>1174</v>
      </c>
    </row>
    <row r="10" spans="1:3">
      <c r="A10" s="4" t="s">
        <v>89</v>
      </c>
      <c r="B10" s="7" t="n">
        <v>2598</v>
      </c>
      <c r="C10" s="7" t="n">
        <v>4327</v>
      </c>
    </row>
    <row r="11" spans="1:3">
      <c r="A11" s="4" t="s">
        <v>90</v>
      </c>
      <c r="B11" s="7" t="n">
        <v>4849</v>
      </c>
      <c r="C11" s="7" t="n">
        <v>5287</v>
      </c>
    </row>
    <row r="12" spans="1:3">
      <c r="A12" s="4" t="s">
        <v>91</v>
      </c>
      <c r="B12" s="7" t="n">
        <v>13164</v>
      </c>
      <c r="C12" s="7" t="n">
        <v>15797</v>
      </c>
    </row>
    <row r="13" spans="1:3">
      <c r="A13" s="4" t="s">
        <v>92</v>
      </c>
      <c r="B13" s="7" t="n">
        <v>2001</v>
      </c>
      <c r="C13" s="7" t="n">
        <v>471</v>
      </c>
    </row>
    <row r="14" spans="1:3">
      <c r="A14" s="4" t="s">
        <v>93</v>
      </c>
      <c r="B14" s="7" t="n">
        <v>16828</v>
      </c>
      <c r="C14" s="7" t="n">
        <v>18916</v>
      </c>
    </row>
    <row r="15" spans="1:3">
      <c r="A15" s="4" t="s">
        <v>94</v>
      </c>
      <c r="B15" s="7" t="n">
        <v>-1674</v>
      </c>
      <c r="C15" s="7" t="n">
        <v>-5560</v>
      </c>
    </row>
    <row r="16" spans="1:3">
      <c r="A16" s="4" t="s">
        <v>95</v>
      </c>
      <c r="B16" s="7" t="n">
        <v>987</v>
      </c>
      <c r="C16" s="7" t="n">
        <v>0</v>
      </c>
    </row>
    <row r="17" spans="1:3">
      <c r="A17" s="4" t="s">
        <v>96</v>
      </c>
      <c r="B17" s="7" t="n">
        <v>-724</v>
      </c>
      <c r="C17" s="7" t="n">
        <v>-476</v>
      </c>
    </row>
    <row r="18" spans="1:3">
      <c r="A18" s="4" t="s">
        <v>97</v>
      </c>
      <c r="B18" s="7" t="n">
        <v>-3849</v>
      </c>
      <c r="C18" s="7" t="n">
        <v>-835</v>
      </c>
    </row>
    <row r="19" spans="1:3">
      <c r="A19" s="4" t="s">
        <v>98</v>
      </c>
      <c r="B19" s="7" t="n">
        <v>110</v>
      </c>
      <c r="C19" s="7" t="n">
        <v>225</v>
      </c>
    </row>
    <row r="20" spans="1:3">
      <c r="A20" s="4" t="s">
        <v>99</v>
      </c>
      <c r="B20" s="7" t="n">
        <v>13679</v>
      </c>
      <c r="C20" s="7" t="n">
        <v>12741</v>
      </c>
    </row>
    <row r="21" spans="1:3">
      <c r="A21" s="4" t="s">
        <v>100</v>
      </c>
      <c r="B21" s="7" t="n">
        <v>13481</v>
      </c>
      <c r="C21" s="7" t="n">
        <v>4331</v>
      </c>
    </row>
    <row r="22" spans="1:3">
      <c r="A22" s="4" t="s">
        <v>101</v>
      </c>
      <c r="B22" s="7" t="n">
        <v>27160</v>
      </c>
      <c r="C22" s="7" t="n">
        <v>17072</v>
      </c>
    </row>
    <row r="23" spans="1:3">
      <c r="A23" s="4" t="s">
        <v>102</v>
      </c>
      <c r="B23" s="7" t="n">
        <v>-2910</v>
      </c>
      <c r="C23" s="7" t="n">
        <v>-1178</v>
      </c>
    </row>
    <row r="24" spans="1:3">
      <c r="A24" s="4" t="s">
        <v>103</v>
      </c>
      <c r="B24" s="5" t="n">
        <v>24250</v>
      </c>
      <c r="C24" s="5" t="n">
        <v>15894</v>
      </c>
    </row>
    <row r="25" spans="1:3">
      <c r="A25" s="3" t="s">
        <v>104</v>
      </c>
    </row>
    <row r="26" spans="1:3">
      <c r="A26" s="4" t="s">
        <v>105</v>
      </c>
      <c r="B26" s="8" t="n">
        <v>0.46</v>
      </c>
      <c r="C26" s="8" t="n">
        <v>0.47</v>
      </c>
    </row>
    <row r="27" spans="1:3">
      <c r="A27" s="4" t="s">
        <v>106</v>
      </c>
      <c r="B27" s="9" t="n">
        <v>0.59</v>
      </c>
      <c r="C27" s="9" t="n">
        <v>0.18</v>
      </c>
    </row>
    <row r="28" spans="1:3">
      <c r="A28" s="4" t="s">
        <v>107</v>
      </c>
      <c r="B28" s="8" t="n">
        <v>1.05</v>
      </c>
      <c r="C28" s="8" t="n">
        <v>0.65</v>
      </c>
    </row>
    <row r="29" spans="1:3">
      <c r="A29" s="4" t="s">
        <v>108</v>
      </c>
      <c r="B29" s="7" t="n">
        <v>23039</v>
      </c>
      <c r="C29" s="7" t="n">
        <v>24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58</v>
      </c>
      <c r="B1" s="2" t="s">
        <v>359</v>
      </c>
      <c r="C1" s="2" t="s">
        <v>360</v>
      </c>
      <c r="D1" s="2" t="s">
        <v>361</v>
      </c>
      <c r="E1" s="2" t="s">
        <v>362</v>
      </c>
      <c r="F1" s="2" t="s">
        <v>2</v>
      </c>
      <c r="G1" s="2" t="s">
        <v>39</v>
      </c>
    </row>
    <row r="2" spans="1:7">
      <c r="A2" s="4" t="s">
        <v>363</v>
      </c>
      <c r="E2" s="4" t="s">
        <v>364</v>
      </c>
      <c r="F2" s="4" t="s">
        <v>364</v>
      </c>
    </row>
    <row r="3" spans="1:7">
      <c r="A3" s="4" t="s">
        <v>365</v>
      </c>
      <c r="E3" s="5" t="n">
        <v>1600</v>
      </c>
    </row>
    <row r="4" spans="1:7">
      <c r="A4" s="4" t="s">
        <v>366</v>
      </c>
      <c r="D4" s="4" t="s">
        <v>367</v>
      </c>
    </row>
    <row r="5" spans="1:7">
      <c r="A5" s="4" t="s">
        <v>368</v>
      </c>
      <c r="G5" s="5" t="n">
        <v>63300</v>
      </c>
    </row>
    <row r="6" spans="1:7">
      <c r="A6" s="4" t="s">
        <v>369</v>
      </c>
      <c r="F6" s="5" t="n">
        <v>4200</v>
      </c>
    </row>
    <row r="7" spans="1:7">
      <c r="A7" s="4" t="s">
        <v>370</v>
      </c>
      <c r="F7" s="7" t="n">
        <v>57400</v>
      </c>
    </row>
    <row r="8" spans="1:7">
      <c r="A8" s="4" t="s">
        <v>371</v>
      </c>
    </row>
    <row r="9" spans="1:7">
      <c r="A9" s="4" t="s">
        <v>372</v>
      </c>
      <c r="D9" s="5" t="n">
        <v>56500</v>
      </c>
    </row>
    <row r="10" spans="1:7">
      <c r="A10" s="4" t="s">
        <v>373</v>
      </c>
    </row>
    <row r="11" spans="1:7">
      <c r="A11" s="4" t="s">
        <v>372</v>
      </c>
      <c r="E11" s="5" t="n">
        <v>2400</v>
      </c>
    </row>
    <row r="12" spans="1:7">
      <c r="A12" s="4" t="s">
        <v>374</v>
      </c>
    </row>
    <row r="13" spans="1:7">
      <c r="A13" s="4" t="s">
        <v>368</v>
      </c>
      <c r="F13" s="7" t="n">
        <v>152900</v>
      </c>
    </row>
    <row r="14" spans="1:7">
      <c r="A14" s="4" t="s">
        <v>375</v>
      </c>
    </row>
    <row r="15" spans="1:7">
      <c r="A15" s="4" t="s">
        <v>365</v>
      </c>
      <c r="F15" s="7" t="n">
        <v>1600</v>
      </c>
      <c r="G15" s="7" t="n">
        <v>1600</v>
      </c>
    </row>
    <row r="16" spans="1:7">
      <c r="A16" s="4" t="s">
        <v>368</v>
      </c>
      <c r="F16" s="7" t="n">
        <v>73800</v>
      </c>
      <c r="G16" s="7" t="n">
        <v>63300</v>
      </c>
    </row>
    <row r="17" spans="1:7">
      <c r="A17" s="4" t="s">
        <v>369</v>
      </c>
      <c r="G17" s="5" t="n">
        <v>200</v>
      </c>
    </row>
    <row r="18" spans="1:7">
      <c r="A18" s="4" t="s">
        <v>376</v>
      </c>
      <c r="F18" s="7" t="n">
        <v>4400</v>
      </c>
    </row>
    <row r="19" spans="1:7">
      <c r="A19" s="4" t="s">
        <v>377</v>
      </c>
    </row>
    <row r="20" spans="1:7">
      <c r="A20" s="4" t="s">
        <v>372</v>
      </c>
      <c r="B20" s="5" t="n">
        <v>59000</v>
      </c>
    </row>
    <row r="21" spans="1:7">
      <c r="A21" s="4" t="s">
        <v>378</v>
      </c>
    </row>
    <row r="22" spans="1:7">
      <c r="A22" s="4" t="s">
        <v>365</v>
      </c>
      <c r="F22" s="7" t="n">
        <v>1600</v>
      </c>
    </row>
    <row r="23" spans="1:7">
      <c r="A23" s="4" t="s">
        <v>368</v>
      </c>
      <c r="F23" s="7" t="n">
        <v>66100</v>
      </c>
    </row>
    <row r="24" spans="1:7">
      <c r="A24" s="4" t="s">
        <v>369</v>
      </c>
      <c r="F24" s="7" t="n">
        <v>2200</v>
      </c>
    </row>
    <row r="25" spans="1:7">
      <c r="A25" s="4" t="s">
        <v>379</v>
      </c>
    </row>
    <row r="26" spans="1:7">
      <c r="A26" s="4" t="s">
        <v>372</v>
      </c>
      <c r="C26" s="5" t="n">
        <v>10600</v>
      </c>
    </row>
    <row r="27" spans="1:7">
      <c r="A27" s="4" t="s">
        <v>380</v>
      </c>
      <c r="C27" s="4" t="s">
        <v>364</v>
      </c>
    </row>
    <row r="28" spans="1:7">
      <c r="A28" s="4" t="s">
        <v>381</v>
      </c>
      <c r="C28" s="5" t="n">
        <v>200</v>
      </c>
    </row>
    <row r="29" spans="1:7">
      <c r="A29" s="4" t="s">
        <v>382</v>
      </c>
    </row>
    <row r="30" spans="1:7">
      <c r="A30" s="4" t="s">
        <v>365</v>
      </c>
      <c r="F30" s="7" t="n">
        <v>200</v>
      </c>
    </row>
    <row r="31" spans="1:7">
      <c r="A31" s="4" t="s">
        <v>368</v>
      </c>
      <c r="F31" s="7" t="n">
        <v>13000</v>
      </c>
    </row>
    <row r="32" spans="1:7">
      <c r="A32" s="4" t="s">
        <v>369</v>
      </c>
      <c r="F32" s="7" t="n">
        <v>400</v>
      </c>
    </row>
    <row r="33" spans="1:7">
      <c r="A33" s="4" t="s">
        <v>383</v>
      </c>
    </row>
    <row r="34" spans="1:7">
      <c r="A34" s="4" t="s">
        <v>368</v>
      </c>
      <c r="F34" s="5"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84</v>
      </c>
      <c r="B1" s="2" t="s">
        <v>385</v>
      </c>
      <c r="C1" s="2" t="s">
        <v>1</v>
      </c>
    </row>
    <row r="2" spans="1:4">
      <c r="B2" s="2" t="s">
        <v>4</v>
      </c>
      <c r="C2" s="2" t="s">
        <v>2</v>
      </c>
      <c r="D2" s="2" t="s">
        <v>39</v>
      </c>
    </row>
    <row r="3" spans="1:4">
      <c r="A3" s="3" t="s">
        <v>386</v>
      </c>
    </row>
    <row r="4" spans="1:4">
      <c r="A4" s="4" t="s">
        <v>387</v>
      </c>
      <c r="C4" s="5" t="n">
        <v>34500</v>
      </c>
      <c r="D4" s="5" t="n">
        <v>100733</v>
      </c>
    </row>
    <row r="5" spans="1:4">
      <c r="A5" s="4" t="s">
        <v>388</v>
      </c>
      <c r="C5" s="7" t="n">
        <v>9445</v>
      </c>
      <c r="D5" s="7" t="n">
        <v>14267</v>
      </c>
    </row>
    <row r="6" spans="1:4">
      <c r="A6" s="4" t="s">
        <v>389</v>
      </c>
    </row>
    <row r="7" spans="1:4">
      <c r="A7" s="3" t="s">
        <v>386</v>
      </c>
    </row>
    <row r="8" spans="1:4">
      <c r="A8" s="4" t="s">
        <v>387</v>
      </c>
      <c r="C8" s="7" t="n">
        <v>17000</v>
      </c>
      <c r="D8" s="7" t="n">
        <v>30000</v>
      </c>
    </row>
    <row r="9" spans="1:4">
      <c r="A9" s="4" t="s">
        <v>388</v>
      </c>
      <c r="C9" s="5" t="n">
        <v>3609</v>
      </c>
      <c r="D9" s="7" t="n">
        <v>3650</v>
      </c>
    </row>
    <row r="10" spans="1:4">
      <c r="A10" s="4" t="s">
        <v>390</v>
      </c>
    </row>
    <row r="11" spans="1:4">
      <c r="A11" s="3" t="s">
        <v>386</v>
      </c>
    </row>
    <row r="12" spans="1:4">
      <c r="A12" s="4" t="s">
        <v>391</v>
      </c>
      <c r="C12" s="4" t="s">
        <v>392</v>
      </c>
    </row>
    <row r="13" spans="1:4">
      <c r="A13" s="4" t="s">
        <v>393</v>
      </c>
    </row>
    <row r="14" spans="1:4">
      <c r="A14" s="3" t="s">
        <v>386</v>
      </c>
    </row>
    <row r="15" spans="1:4">
      <c r="A15" s="4" t="s">
        <v>391</v>
      </c>
      <c r="C15" s="4" t="s">
        <v>394</v>
      </c>
    </row>
    <row r="16" spans="1:4">
      <c r="A16" s="4" t="s">
        <v>395</v>
      </c>
    </row>
    <row r="17" spans="1:4">
      <c r="A17" s="3" t="s">
        <v>386</v>
      </c>
    </row>
    <row r="18" spans="1:4">
      <c r="A18" s="4" t="s">
        <v>391</v>
      </c>
      <c r="C18" s="4" t="s">
        <v>392</v>
      </c>
    </row>
    <row r="19" spans="1:4">
      <c r="A19" s="4" t="s">
        <v>387</v>
      </c>
      <c r="C19" s="5" t="n">
        <v>0</v>
      </c>
      <c r="D19" s="7" t="n">
        <v>10000</v>
      </c>
    </row>
    <row r="20" spans="1:4">
      <c r="A20" s="4" t="s">
        <v>388</v>
      </c>
      <c r="C20" s="5" t="n">
        <v>140</v>
      </c>
      <c r="D20" s="7" t="n">
        <v>1217</v>
      </c>
    </row>
    <row r="21" spans="1:4">
      <c r="A21" s="4" t="s">
        <v>396</v>
      </c>
    </row>
    <row r="22" spans="1:4">
      <c r="A22" s="3" t="s">
        <v>386</v>
      </c>
    </row>
    <row r="23" spans="1:4">
      <c r="A23" s="4" t="s">
        <v>391</v>
      </c>
      <c r="C23" s="4" t="s">
        <v>392</v>
      </c>
    </row>
    <row r="24" spans="1:4">
      <c r="A24" s="4" t="s">
        <v>387</v>
      </c>
      <c r="C24" s="5" t="n">
        <v>0</v>
      </c>
    </row>
    <row r="25" spans="1:4">
      <c r="A25" s="4" t="s">
        <v>388</v>
      </c>
      <c r="C25" s="5" t="n">
        <v>0</v>
      </c>
      <c r="D25" s="7" t="n">
        <v>1095</v>
      </c>
    </row>
    <row r="26" spans="1:4">
      <c r="A26" s="4" t="s">
        <v>397</v>
      </c>
    </row>
    <row r="27" spans="1:4">
      <c r="A27" s="3" t="s">
        <v>386</v>
      </c>
    </row>
    <row r="28" spans="1:4">
      <c r="A28" s="4" t="s">
        <v>391</v>
      </c>
      <c r="C28" s="4" t="s">
        <v>392</v>
      </c>
    </row>
    <row r="29" spans="1:4">
      <c r="A29" s="4" t="s">
        <v>387</v>
      </c>
      <c r="C29" s="5" t="n">
        <v>8500</v>
      </c>
      <c r="D29" s="7" t="n">
        <v>43000</v>
      </c>
    </row>
    <row r="30" spans="1:4">
      <c r="A30" s="4" t="s">
        <v>388</v>
      </c>
      <c r="C30" s="5" t="n">
        <v>3433</v>
      </c>
      <c r="D30" s="7" t="n">
        <v>6561</v>
      </c>
    </row>
    <row r="31" spans="1:4">
      <c r="A31" s="4" t="s">
        <v>398</v>
      </c>
    </row>
    <row r="32" spans="1:4">
      <c r="A32" s="3" t="s">
        <v>386</v>
      </c>
    </row>
    <row r="33" spans="1:4">
      <c r="A33" s="4" t="s">
        <v>391</v>
      </c>
      <c r="C33" s="4" t="s">
        <v>392</v>
      </c>
    </row>
    <row r="34" spans="1:4">
      <c r="A34" s="4" t="s">
        <v>387</v>
      </c>
      <c r="B34" s="5" t="n">
        <v>2300</v>
      </c>
      <c r="C34" s="5" t="n">
        <v>9000</v>
      </c>
      <c r="D34" s="7" t="n">
        <v>17733</v>
      </c>
    </row>
    <row r="35" spans="1:4">
      <c r="A35" s="4" t="s">
        <v>388</v>
      </c>
      <c r="C35" s="5" t="n">
        <v>2263</v>
      </c>
      <c r="D35" s="5" t="n">
        <v>174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14"/>
    <col customWidth="1" max="20" min="20" width="21"/>
    <col customWidth="1" max="21" min="21" width="20"/>
    <col customWidth="1" max="22" min="22" width="14"/>
  </cols>
  <sheetData>
    <row r="1" spans="1:22">
      <c r="A1" s="1" t="s">
        <v>399</v>
      </c>
      <c r="B1" s="2" t="s">
        <v>400</v>
      </c>
      <c r="C1" s="2" t="s">
        <v>401</v>
      </c>
      <c r="D1" s="2" t="s">
        <v>402</v>
      </c>
      <c r="E1" s="2" t="s">
        <v>403</v>
      </c>
      <c r="F1" s="2" t="s">
        <v>404</v>
      </c>
      <c r="G1" s="2" t="s">
        <v>405</v>
      </c>
      <c r="H1" s="2" t="s">
        <v>406</v>
      </c>
      <c r="I1" s="2" t="s">
        <v>407</v>
      </c>
      <c r="J1" s="2" t="s">
        <v>408</v>
      </c>
      <c r="K1" s="2" t="s">
        <v>409</v>
      </c>
      <c r="L1" s="2" t="s">
        <v>410</v>
      </c>
      <c r="M1" s="2" t="s">
        <v>411</v>
      </c>
      <c r="N1" s="2" t="s">
        <v>410</v>
      </c>
      <c r="O1" s="2" t="s">
        <v>412</v>
      </c>
      <c r="P1" s="2" t="s">
        <v>413</v>
      </c>
      <c r="Q1" s="2" t="s">
        <v>414</v>
      </c>
      <c r="R1" s="2" t="s">
        <v>415</v>
      </c>
      <c r="S1" s="2" t="s">
        <v>416</v>
      </c>
      <c r="T1" s="2" t="s">
        <v>417</v>
      </c>
      <c r="U1" s="2" t="s">
        <v>418</v>
      </c>
      <c r="V1" s="2" t="s">
        <v>419</v>
      </c>
    </row>
    <row r="2" spans="1:22">
      <c r="A2" s="4" t="s">
        <v>420</v>
      </c>
      <c r="L2" s="4" t="s">
        <v>421</v>
      </c>
      <c r="N2" s="4" t="s">
        <v>421</v>
      </c>
      <c r="R2" s="4" t="s">
        <v>421</v>
      </c>
      <c r="S2" s="4" t="s">
        <v>421</v>
      </c>
      <c r="V2" s="4" t="s">
        <v>394</v>
      </c>
    </row>
    <row r="3" spans="1:22">
      <c r="A3" s="4" t="s">
        <v>387</v>
      </c>
      <c r="N3" s="5" t="n">
        <v>34500</v>
      </c>
      <c r="O3" s="5" t="n">
        <v>100733</v>
      </c>
    </row>
    <row r="4" spans="1:22">
      <c r="A4" s="4" t="s">
        <v>422</v>
      </c>
      <c r="L4" s="5" t="n">
        <v>35738</v>
      </c>
      <c r="N4" s="7" t="n">
        <v>35738</v>
      </c>
      <c r="O4" s="7" t="n">
        <v>102008</v>
      </c>
    </row>
    <row r="5" spans="1:22">
      <c r="A5" s="4" t="s">
        <v>423</v>
      </c>
      <c r="L5" s="7" t="n">
        <v>54738</v>
      </c>
      <c r="N5" s="5" t="n">
        <v>54738</v>
      </c>
      <c r="O5" s="7" t="n">
        <v>106949</v>
      </c>
    </row>
    <row r="6" spans="1:22">
      <c r="A6" s="4" t="s">
        <v>424</v>
      </c>
      <c r="C6" s="7" t="n">
        <v>8</v>
      </c>
    </row>
    <row r="7" spans="1:22">
      <c r="A7" s="4" t="s">
        <v>425</v>
      </c>
    </row>
    <row r="8" spans="1:22">
      <c r="A8" s="4" t="s">
        <v>426</v>
      </c>
      <c r="N8" s="4" t="s">
        <v>392</v>
      </c>
    </row>
    <row r="9" spans="1:22">
      <c r="A9" s="4" t="s">
        <v>427</v>
      </c>
    </row>
    <row r="10" spans="1:22">
      <c r="A10" s="4" t="s">
        <v>426</v>
      </c>
      <c r="N10" s="4" t="s">
        <v>428</v>
      </c>
    </row>
    <row r="11" spans="1:22">
      <c r="A11" s="4" t="s">
        <v>429</v>
      </c>
    </row>
    <row r="12" spans="1:22">
      <c r="A12" s="4" t="s">
        <v>420</v>
      </c>
      <c r="Q12" s="4" t="s">
        <v>421</v>
      </c>
    </row>
    <row r="13" spans="1:22">
      <c r="A13" s="4" t="s">
        <v>389</v>
      </c>
    </row>
    <row r="14" spans="1:22">
      <c r="A14" s="4" t="s">
        <v>430</v>
      </c>
      <c r="U14" s="5" t="n">
        <v>30000</v>
      </c>
    </row>
    <row r="15" spans="1:22">
      <c r="A15" s="4" t="s">
        <v>420</v>
      </c>
      <c r="U15" s="4" t="s">
        <v>394</v>
      </c>
    </row>
    <row r="16" spans="1:22">
      <c r="A16" s="4" t="s">
        <v>431</v>
      </c>
      <c r="U16" s="4" t="s">
        <v>392</v>
      </c>
    </row>
    <row r="17" spans="1:22">
      <c r="A17" s="4" t="s">
        <v>387</v>
      </c>
      <c r="N17" s="5" t="n">
        <v>17000</v>
      </c>
      <c r="O17" s="7" t="n">
        <v>30000</v>
      </c>
    </row>
    <row r="18" spans="1:22">
      <c r="A18" s="4" t="s">
        <v>432</v>
      </c>
      <c r="L18" s="7" t="n">
        <v>13000</v>
      </c>
    </row>
    <row r="19" spans="1:22">
      <c r="A19" s="4" t="s">
        <v>433</v>
      </c>
    </row>
    <row r="20" spans="1:22">
      <c r="A20" s="4" t="s">
        <v>422</v>
      </c>
      <c r="F20" s="5" t="n">
        <v>6000</v>
      </c>
    </row>
    <row r="21" spans="1:22">
      <c r="A21" s="4" t="s">
        <v>432</v>
      </c>
      <c r="F21" s="5" t="n">
        <v>11000</v>
      </c>
    </row>
    <row r="22" spans="1:22">
      <c r="A22" s="4" t="s">
        <v>395</v>
      </c>
    </row>
    <row r="23" spans="1:22">
      <c r="A23" s="4" t="s">
        <v>430</v>
      </c>
      <c r="T23" s="5" t="n">
        <v>50000</v>
      </c>
    </row>
    <row r="24" spans="1:22">
      <c r="A24" s="4" t="s">
        <v>387</v>
      </c>
      <c r="N24" s="7" t="n">
        <v>0</v>
      </c>
      <c r="O24" s="7" t="n">
        <v>10000</v>
      </c>
    </row>
    <row r="25" spans="1:22">
      <c r="A25" s="4" t="s">
        <v>434</v>
      </c>
      <c r="I25" s="5" t="n">
        <v>40000</v>
      </c>
    </row>
    <row r="26" spans="1:22">
      <c r="A26" s="4" t="s">
        <v>422</v>
      </c>
      <c r="I26" s="5" t="n">
        <v>10000</v>
      </c>
    </row>
    <row r="27" spans="1:22">
      <c r="A27" s="4" t="s">
        <v>432</v>
      </c>
      <c r="B27" s="5" t="n">
        <v>10000</v>
      </c>
    </row>
    <row r="28" spans="1:22">
      <c r="A28" s="4" t="s">
        <v>396</v>
      </c>
    </row>
    <row r="29" spans="1:22">
      <c r="A29" s="4" t="s">
        <v>435</v>
      </c>
      <c r="P29" s="5" t="n">
        <v>60000</v>
      </c>
    </row>
    <row r="30" spans="1:22">
      <c r="A30" s="4" t="s">
        <v>387</v>
      </c>
      <c r="N30" s="7" t="n">
        <v>0</v>
      </c>
    </row>
    <row r="31" spans="1:22">
      <c r="A31" s="4" t="s">
        <v>426</v>
      </c>
      <c r="P31" s="4" t="s">
        <v>392</v>
      </c>
    </row>
    <row r="32" spans="1:22">
      <c r="A32" s="4" t="s">
        <v>432</v>
      </c>
      <c r="G32" s="5" t="n">
        <v>22500</v>
      </c>
      <c r="H32" s="5" t="n">
        <v>37500</v>
      </c>
    </row>
    <row r="33" spans="1:22">
      <c r="A33" s="4" t="s">
        <v>436</v>
      </c>
    </row>
    <row r="34" spans="1:22">
      <c r="A34" s="4" t="s">
        <v>437</v>
      </c>
      <c r="N34" s="7" t="n">
        <v>9400</v>
      </c>
      <c r="O34" s="7" t="n">
        <v>14300</v>
      </c>
    </row>
    <row r="35" spans="1:22">
      <c r="A35" s="4" t="s">
        <v>387</v>
      </c>
      <c r="N35" s="7" t="n">
        <v>34500</v>
      </c>
      <c r="O35" s="7" t="n">
        <v>100700</v>
      </c>
    </row>
    <row r="36" spans="1:22">
      <c r="A36" s="4" t="s">
        <v>438</v>
      </c>
      <c r="K36" s="5" t="n">
        <v>57500</v>
      </c>
    </row>
    <row r="37" spans="1:22">
      <c r="A37" s="4" t="s">
        <v>426</v>
      </c>
      <c r="K37" s="4" t="s">
        <v>392</v>
      </c>
    </row>
    <row r="38" spans="1:22">
      <c r="A38" s="4" t="s">
        <v>432</v>
      </c>
      <c r="N38" s="7" t="n">
        <v>34500</v>
      </c>
      <c r="O38" s="7" t="n">
        <v>14500</v>
      </c>
    </row>
    <row r="39" spans="1:22">
      <c r="A39" s="4" t="s">
        <v>398</v>
      </c>
    </row>
    <row r="40" spans="1:22">
      <c r="A40" s="4" t="s">
        <v>387</v>
      </c>
      <c r="M40" s="5" t="n">
        <v>2300</v>
      </c>
      <c r="N40" s="5" t="n">
        <v>9000</v>
      </c>
      <c r="O40" s="5" t="n">
        <v>17733</v>
      </c>
    </row>
    <row r="41" spans="1:22">
      <c r="A41" s="4" t="s">
        <v>438</v>
      </c>
      <c r="J41" s="5" t="n">
        <v>20000</v>
      </c>
    </row>
    <row r="42" spans="1:22">
      <c r="A42" s="4" t="s">
        <v>426</v>
      </c>
      <c r="D42" s="4" t="s">
        <v>392</v>
      </c>
      <c r="J42" s="4" t="s">
        <v>392</v>
      </c>
    </row>
    <row r="43" spans="1:22">
      <c r="A43" s="4" t="s">
        <v>432</v>
      </c>
      <c r="L43" s="5" t="n">
        <v>11000</v>
      </c>
    </row>
    <row r="44" spans="1:22">
      <c r="A44" s="4" t="s">
        <v>436</v>
      </c>
    </row>
    <row r="45" spans="1:22">
      <c r="A45" s="4" t="s">
        <v>426</v>
      </c>
      <c r="E45"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361</v>
      </c>
      <c r="C1" s="2" t="s">
        <v>2</v>
      </c>
    </row>
    <row r="2" spans="1:3">
      <c r="A2" s="3" t="s">
        <v>440</v>
      </c>
    </row>
    <row r="3" spans="1:3">
      <c r="A3" s="4" t="s">
        <v>441</v>
      </c>
      <c r="C3" s="4" t="s">
        <v>321</v>
      </c>
    </row>
    <row r="4" spans="1:3">
      <c r="A4" s="4" t="s">
        <v>370</v>
      </c>
      <c r="C4" s="5" t="n">
        <v>57400</v>
      </c>
    </row>
    <row r="5" spans="1:3">
      <c r="A5" s="4" t="s">
        <v>442</v>
      </c>
      <c r="B5" s="4" t="s">
        <v>443</v>
      </c>
    </row>
    <row r="6" spans="1:3">
      <c r="A6" s="4" t="s">
        <v>366</v>
      </c>
      <c r="B6" s="4" t="s">
        <v>367</v>
      </c>
    </row>
    <row r="7" spans="1:3">
      <c r="A7" s="4" t="s">
        <v>444</v>
      </c>
      <c r="C7" s="7" t="n">
        <v>-1369</v>
      </c>
    </row>
    <row r="8" spans="1:3">
      <c r="A8" s="4" t="s">
        <v>445</v>
      </c>
      <c r="C8" s="7" t="n">
        <v>-308</v>
      </c>
    </row>
    <row r="9" spans="1:3">
      <c r="A9" s="4" t="s">
        <v>446</v>
      </c>
      <c r="C9" s="5" t="n">
        <v>55723</v>
      </c>
    </row>
    <row r="10" spans="1:3">
      <c r="A10" s="4" t="s">
        <v>447</v>
      </c>
    </row>
    <row r="11" spans="1:3">
      <c r="A11" s="3" t="s">
        <v>440</v>
      </c>
    </row>
    <row r="12" spans="1:3">
      <c r="A12" s="4" t="s">
        <v>441</v>
      </c>
      <c r="C12" s="4" t="s">
        <v>448</v>
      </c>
    </row>
    <row r="13" spans="1:3">
      <c r="A13" s="4" t="s">
        <v>370</v>
      </c>
      <c r="C13" s="5" t="n">
        <v>4234</v>
      </c>
    </row>
    <row r="14" spans="1:3">
      <c r="A14" s="4" t="s">
        <v>449</v>
      </c>
      <c r="C14" s="4" t="s">
        <v>450</v>
      </c>
    </row>
    <row r="15" spans="1:3">
      <c r="A15" s="4" t="s">
        <v>444</v>
      </c>
      <c r="C15" s="5" t="n">
        <v>-82</v>
      </c>
    </row>
    <row r="16" spans="1:3">
      <c r="A16" s="4" t="s">
        <v>445</v>
      </c>
      <c r="C16" s="7" t="n">
        <v>-6</v>
      </c>
    </row>
    <row r="17" spans="1:3">
      <c r="A17" s="4" t="s">
        <v>446</v>
      </c>
      <c r="C17" s="5" t="n">
        <v>4146</v>
      </c>
    </row>
    <row r="18" spans="1:3">
      <c r="A18" s="4" t="s">
        <v>451</v>
      </c>
    </row>
    <row r="19" spans="1:3">
      <c r="A19" s="3" t="s">
        <v>440</v>
      </c>
    </row>
    <row r="20" spans="1:3">
      <c r="A20" s="4" t="s">
        <v>441</v>
      </c>
      <c r="C20" s="4" t="s">
        <v>448</v>
      </c>
    </row>
    <row r="21" spans="1:3">
      <c r="A21" s="4" t="s">
        <v>370</v>
      </c>
      <c r="C21" s="5" t="n">
        <v>9166</v>
      </c>
    </row>
    <row r="22" spans="1:3">
      <c r="A22" s="4" t="s">
        <v>449</v>
      </c>
      <c r="C22" s="4" t="s">
        <v>450</v>
      </c>
    </row>
    <row r="23" spans="1:3">
      <c r="A23" s="4" t="s">
        <v>444</v>
      </c>
      <c r="C23" s="5" t="n">
        <v>-178</v>
      </c>
    </row>
    <row r="24" spans="1:3">
      <c r="A24" s="4" t="s">
        <v>445</v>
      </c>
      <c r="C24" s="7" t="n">
        <v>-14</v>
      </c>
    </row>
    <row r="25" spans="1:3">
      <c r="A25" s="4" t="s">
        <v>446</v>
      </c>
      <c r="C25" s="5" t="n">
        <v>8974</v>
      </c>
    </row>
    <row r="26" spans="1:3">
      <c r="A26" s="4" t="s">
        <v>452</v>
      </c>
    </row>
    <row r="27" spans="1:3">
      <c r="A27" s="3" t="s">
        <v>440</v>
      </c>
    </row>
    <row r="28" spans="1:3">
      <c r="A28" s="4" t="s">
        <v>441</v>
      </c>
      <c r="C28" s="4" t="s">
        <v>453</v>
      </c>
    </row>
    <row r="29" spans="1:3">
      <c r="A29" s="4" t="s">
        <v>370</v>
      </c>
      <c r="C29" s="5" t="n">
        <v>13000</v>
      </c>
    </row>
    <row r="30" spans="1:3">
      <c r="A30" s="4" t="s">
        <v>449</v>
      </c>
      <c r="C30" s="4" t="s">
        <v>454</v>
      </c>
    </row>
    <row r="31" spans="1:3">
      <c r="A31" s="4" t="s">
        <v>455</v>
      </c>
    </row>
    <row r="32" spans="1:3">
      <c r="A32" s="3" t="s">
        <v>440</v>
      </c>
    </row>
    <row r="33" spans="1:3">
      <c r="A33" s="4" t="s">
        <v>441</v>
      </c>
      <c r="C33" s="4" t="s">
        <v>453</v>
      </c>
    </row>
    <row r="34" spans="1:3">
      <c r="A34" s="4" t="s">
        <v>370</v>
      </c>
      <c r="C34" s="5" t="n">
        <v>20000</v>
      </c>
    </row>
    <row r="35" spans="1:3">
      <c r="A35" s="4" t="s">
        <v>449</v>
      </c>
      <c r="C35" s="4" t="s">
        <v>454</v>
      </c>
    </row>
    <row r="36" spans="1:3">
      <c r="A36" s="4" t="s">
        <v>444</v>
      </c>
      <c r="C36" s="5" t="n">
        <v>-504</v>
      </c>
    </row>
    <row r="37" spans="1:3">
      <c r="A37" s="4" t="s">
        <v>445</v>
      </c>
      <c r="C37" s="7" t="n">
        <v>-131</v>
      </c>
    </row>
    <row r="38" spans="1:3">
      <c r="A38" s="4" t="s">
        <v>446</v>
      </c>
      <c r="C38" s="5" t="n">
        <v>19365</v>
      </c>
    </row>
    <row r="39" spans="1:3">
      <c r="A39" s="4" t="s">
        <v>456</v>
      </c>
    </row>
    <row r="40" spans="1:3">
      <c r="A40" s="3" t="s">
        <v>440</v>
      </c>
    </row>
    <row r="41" spans="1:3">
      <c r="A41" s="4" t="s">
        <v>441</v>
      </c>
      <c r="C41" s="4" t="s">
        <v>453</v>
      </c>
    </row>
    <row r="42" spans="1:3">
      <c r="A42" s="4" t="s">
        <v>370</v>
      </c>
      <c r="C42" s="5" t="n">
        <v>24000</v>
      </c>
    </row>
    <row r="43" spans="1:3">
      <c r="A43" s="4" t="s">
        <v>449</v>
      </c>
      <c r="C43" s="4" t="s">
        <v>454</v>
      </c>
    </row>
    <row r="44" spans="1:3">
      <c r="A44" s="4" t="s">
        <v>444</v>
      </c>
      <c r="C44" s="5" t="n">
        <v>-605</v>
      </c>
    </row>
    <row r="45" spans="1:3">
      <c r="A45" s="4" t="s">
        <v>445</v>
      </c>
      <c r="C45" s="7" t="n">
        <v>-157</v>
      </c>
    </row>
    <row r="46" spans="1:3">
      <c r="A46" s="4" t="s">
        <v>446</v>
      </c>
      <c r="C46" s="5" t="n">
        <v>23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10</v>
      </c>
    </row>
    <row r="3" spans="1:2">
      <c r="A3" s="3" t="s">
        <v>440</v>
      </c>
    </row>
    <row r="4" spans="1:2">
      <c r="A4" s="4" t="s">
        <v>458</v>
      </c>
      <c r="B4" s="5" t="n">
        <v>3714</v>
      </c>
    </row>
    <row r="5" spans="1:2">
      <c r="A5" s="4" t="s">
        <v>459</v>
      </c>
    </row>
    <row r="6" spans="1:2">
      <c r="A6" s="3" t="s">
        <v>440</v>
      </c>
    </row>
    <row r="7" spans="1:2">
      <c r="A7" s="4" t="s">
        <v>458</v>
      </c>
      <c r="B7" s="7" t="n">
        <v>445</v>
      </c>
    </row>
    <row r="8" spans="1:2">
      <c r="A8" s="4" t="s">
        <v>460</v>
      </c>
    </row>
    <row r="9" spans="1:2">
      <c r="A9" s="3" t="s">
        <v>440</v>
      </c>
    </row>
    <row r="10" spans="1:2">
      <c r="A10" s="4" t="s">
        <v>458</v>
      </c>
      <c r="B10" s="7" t="n">
        <v>964</v>
      </c>
    </row>
    <row r="11" spans="1:2">
      <c r="A11" s="4" t="s">
        <v>461</v>
      </c>
    </row>
    <row r="12" spans="1:2">
      <c r="A12" s="3" t="s">
        <v>440</v>
      </c>
    </row>
    <row r="13" spans="1:2">
      <c r="A13" s="4" t="s">
        <v>458</v>
      </c>
      <c r="B13" s="7" t="n">
        <v>965</v>
      </c>
    </row>
    <row r="14" spans="1:2">
      <c r="A14" s="4" t="s">
        <v>462</v>
      </c>
    </row>
    <row r="15" spans="1:2">
      <c r="A15" s="3" t="s">
        <v>440</v>
      </c>
    </row>
    <row r="16" spans="1:2">
      <c r="A16" s="4" t="s">
        <v>458</v>
      </c>
      <c r="B16" s="7" t="n">
        <v>609</v>
      </c>
    </row>
    <row r="17" spans="1:2">
      <c r="A17" s="4" t="s">
        <v>463</v>
      </c>
    </row>
    <row r="18" spans="1:2">
      <c r="A18" s="3" t="s">
        <v>440</v>
      </c>
    </row>
    <row r="19" spans="1:2">
      <c r="A19" s="4" t="s">
        <v>458</v>
      </c>
      <c r="B19" s="5" t="n">
        <v>7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361</v>
      </c>
      <c r="C1" s="2" t="s">
        <v>2</v>
      </c>
    </row>
    <row r="2" spans="1:3">
      <c r="A2" s="4" t="s">
        <v>465</v>
      </c>
      <c r="B2" s="4" t="s">
        <v>466</v>
      </c>
    </row>
    <row r="3" spans="1:3">
      <c r="A3" s="4" t="s">
        <v>197</v>
      </c>
    </row>
    <row r="4" spans="1:3">
      <c r="A4" s="4" t="s">
        <v>467</v>
      </c>
      <c r="C4" s="10" t="n">
        <v>18.4</v>
      </c>
    </row>
    <row r="5" spans="1:3">
      <c r="A5" s="4" t="s">
        <v>468</v>
      </c>
    </row>
    <row r="6" spans="1:3">
      <c r="A6" s="4" t="s">
        <v>469</v>
      </c>
      <c r="C6" s="6" t="n">
        <v>32.1</v>
      </c>
    </row>
    <row r="7" spans="1:3">
      <c r="A7" s="4" t="s">
        <v>470</v>
      </c>
    </row>
    <row r="8" spans="1:3">
      <c r="A8" s="4" t="s">
        <v>469</v>
      </c>
      <c r="C8" s="10" t="n">
        <v>33.1</v>
      </c>
    </row>
    <row r="9" spans="1:3">
      <c r="A9" s="4" t="s">
        <v>471</v>
      </c>
    </row>
    <row r="10" spans="1:3">
      <c r="A10" s="4" t="s">
        <v>472</v>
      </c>
      <c r="C10" s="4" t="s">
        <v>454</v>
      </c>
    </row>
    <row r="11" spans="1:3">
      <c r="A11" s="4" t="s">
        <v>473</v>
      </c>
    </row>
    <row r="12" spans="1:3">
      <c r="A12" s="4" t="s">
        <v>472</v>
      </c>
      <c r="C12" s="4" t="s">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4</v>
      </c>
      <c r="B1" s="2" t="s">
        <v>2</v>
      </c>
      <c r="C1" s="2" t="s">
        <v>39</v>
      </c>
    </row>
    <row r="2" spans="1:3">
      <c r="A2" s="3" t="s">
        <v>475</v>
      </c>
    </row>
    <row r="3" spans="1:3">
      <c r="A3" s="4" t="s">
        <v>476</v>
      </c>
      <c r="B3" s="5" t="n">
        <v>30664</v>
      </c>
      <c r="C3" s="5" t="n">
        <v>36786</v>
      </c>
    </row>
    <row r="4" spans="1:3">
      <c r="A4" s="4" t="s">
        <v>477</v>
      </c>
      <c r="B4" s="7" t="n">
        <v>101827</v>
      </c>
      <c r="C4" s="7" t="n">
        <v>117852</v>
      </c>
    </row>
    <row r="5" spans="1:3">
      <c r="A5" s="4" t="s">
        <v>478</v>
      </c>
      <c r="B5" s="7" t="n">
        <v>2404</v>
      </c>
      <c r="C5" s="7" t="n">
        <v>2265</v>
      </c>
    </row>
    <row r="6" spans="1:3">
      <c r="A6" s="4" t="s">
        <v>479</v>
      </c>
      <c r="B6" s="7" t="n">
        <v>152896</v>
      </c>
      <c r="C6" s="7" t="n">
        <v>63519</v>
      </c>
    </row>
    <row r="7" spans="1:3">
      <c r="A7" s="4" t="s">
        <v>480</v>
      </c>
      <c r="B7" s="7" t="n">
        <v>287791</v>
      </c>
      <c r="C7" s="7" t="n">
        <v>220422</v>
      </c>
    </row>
    <row r="8" spans="1:3">
      <c r="A8" s="4" t="s">
        <v>481</v>
      </c>
      <c r="B8" s="7" t="n">
        <v>-29685</v>
      </c>
      <c r="C8" s="7" t="n">
        <v>-30028</v>
      </c>
    </row>
    <row r="9" spans="1:3">
      <c r="A9" s="4" t="s">
        <v>41</v>
      </c>
      <c r="B9" s="5" t="n">
        <v>258106</v>
      </c>
      <c r="C9" s="5" t="n">
        <v>190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9</v>
      </c>
    </row>
    <row r="2" spans="1:3">
      <c r="A2" s="4" t="s">
        <v>483</v>
      </c>
      <c r="C2" s="10" t="n">
        <v>63.3</v>
      </c>
    </row>
    <row r="3" spans="1:3">
      <c r="A3" s="4" t="s">
        <v>374</v>
      </c>
    </row>
    <row r="4" spans="1:3">
      <c r="A4" s="4" t="s">
        <v>483</v>
      </c>
      <c r="B4" s="10" t="n">
        <v>1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485</v>
      </c>
    </row>
    <row r="4" spans="1:3">
      <c r="A4" s="4" t="s">
        <v>486</v>
      </c>
      <c r="B4" s="5" t="n">
        <v>42019</v>
      </c>
      <c r="C4" s="5" t="n">
        <v>93110</v>
      </c>
    </row>
    <row r="5" spans="1:3">
      <c r="A5" s="4" t="s">
        <v>487</v>
      </c>
      <c r="B5" s="7" t="n">
        <v>12759</v>
      </c>
      <c r="C5" s="7" t="n">
        <v>16278</v>
      </c>
    </row>
    <row r="6" spans="1:3">
      <c r="A6" s="4" t="s">
        <v>488</v>
      </c>
      <c r="B6" s="7" t="n">
        <v>-40</v>
      </c>
      <c r="C6" s="7" t="n">
        <v>-2439</v>
      </c>
    </row>
    <row r="7" spans="1:3">
      <c r="A7" s="4" t="s">
        <v>489</v>
      </c>
      <c r="B7" s="7" t="n">
        <v>54738</v>
      </c>
      <c r="C7" s="7" t="n">
        <v>106949</v>
      </c>
    </row>
    <row r="8" spans="1:3">
      <c r="A8" s="4" t="s">
        <v>490</v>
      </c>
    </row>
    <row r="9" spans="1:3">
      <c r="A9" s="3" t="s">
        <v>485</v>
      </c>
    </row>
    <row r="10" spans="1:3">
      <c r="A10" s="4" t="s">
        <v>486</v>
      </c>
      <c r="B10" s="7" t="n">
        <v>26026</v>
      </c>
      <c r="C10" s="7" t="n">
        <v>20666</v>
      </c>
    </row>
    <row r="11" spans="1:3">
      <c r="A11" s="4" t="s">
        <v>487</v>
      </c>
      <c r="B11" s="7" t="n">
        <v>12317</v>
      </c>
      <c r="C11" s="7" t="n">
        <v>16154</v>
      </c>
    </row>
    <row r="12" spans="1:3">
      <c r="A12" s="4" t="s">
        <v>488</v>
      </c>
      <c r="B12" s="7" t="n">
        <v>-17</v>
      </c>
      <c r="C12" s="7" t="n">
        <v>-18</v>
      </c>
    </row>
    <row r="13" spans="1:3">
      <c r="A13" s="4" t="s">
        <v>489</v>
      </c>
      <c r="B13" s="7" t="n">
        <v>38326</v>
      </c>
      <c r="C13" s="7" t="n">
        <v>36802</v>
      </c>
    </row>
    <row r="14" spans="1:3">
      <c r="A14" s="4" t="s">
        <v>490</v>
      </c>
    </row>
    <row r="15" spans="1:3">
      <c r="A15" s="3" t="s">
        <v>485</v>
      </c>
    </row>
    <row r="16" spans="1:3">
      <c r="A16" s="4" t="s">
        <v>486</v>
      </c>
      <c r="B16" s="7" t="n">
        <v>6799</v>
      </c>
      <c r="C16" s="7" t="n">
        <v>1439</v>
      </c>
    </row>
    <row r="17" spans="1:3">
      <c r="A17" s="4" t="s">
        <v>487</v>
      </c>
      <c r="B17" s="7" t="n">
        <v>375</v>
      </c>
      <c r="C17" s="7" t="n">
        <v>230</v>
      </c>
    </row>
    <row r="18" spans="1:3">
      <c r="A18" s="4" t="s">
        <v>488</v>
      </c>
      <c r="B18" s="7" t="n">
        <v>-17</v>
      </c>
      <c r="C18" s="7" t="n">
        <v>-18</v>
      </c>
    </row>
    <row r="19" spans="1:3">
      <c r="A19" s="4" t="s">
        <v>489</v>
      </c>
      <c r="B19" s="7" t="n">
        <v>7157</v>
      </c>
      <c r="C19" s="7" t="n">
        <v>1651</v>
      </c>
    </row>
    <row r="20" spans="1:3">
      <c r="A20" s="4" t="s">
        <v>491</v>
      </c>
    </row>
    <row r="21" spans="1:3">
      <c r="A21" s="3" t="s">
        <v>485</v>
      </c>
    </row>
    <row r="22" spans="1:3">
      <c r="A22" s="4" t="s">
        <v>486</v>
      </c>
      <c r="B22" s="7" t="n">
        <v>19227</v>
      </c>
      <c r="C22" s="7" t="n">
        <v>19227</v>
      </c>
    </row>
    <row r="23" spans="1:3">
      <c r="A23" s="4" t="s">
        <v>487</v>
      </c>
      <c r="B23" s="7" t="n">
        <v>11942</v>
      </c>
      <c r="C23" s="7" t="n">
        <v>15924</v>
      </c>
    </row>
    <row r="24" spans="1:3">
      <c r="A24" s="4" t="s">
        <v>488</v>
      </c>
      <c r="B24" s="7" t="n">
        <v>0</v>
      </c>
      <c r="C24" s="7" t="n">
        <v>0</v>
      </c>
    </row>
    <row r="25" spans="1:3">
      <c r="A25" s="4" t="s">
        <v>489</v>
      </c>
      <c r="B25" s="7" t="n">
        <v>31169</v>
      </c>
      <c r="C25" s="7" t="n">
        <v>35151</v>
      </c>
    </row>
    <row r="26" spans="1:3">
      <c r="A26" s="4" t="s">
        <v>492</v>
      </c>
    </row>
    <row r="27" spans="1:3">
      <c r="A27" s="3" t="s">
        <v>485</v>
      </c>
    </row>
    <row r="28" spans="1:3">
      <c r="A28" s="4" t="s">
        <v>493</v>
      </c>
      <c r="B28" s="7" t="n">
        <v>15993</v>
      </c>
      <c r="C28" s="7" t="n">
        <v>65817</v>
      </c>
    </row>
    <row r="29" spans="1:3">
      <c r="A29" s="4" t="s">
        <v>494</v>
      </c>
      <c r="B29" s="7" t="n">
        <v>442</v>
      </c>
      <c r="C29" s="7" t="n">
        <v>124</v>
      </c>
    </row>
    <row r="30" spans="1:3">
      <c r="A30" s="4" t="s">
        <v>495</v>
      </c>
      <c r="B30" s="7" t="n">
        <v>-23</v>
      </c>
      <c r="C30" s="7" t="n">
        <v>-2120</v>
      </c>
    </row>
    <row r="31" spans="1:3">
      <c r="A31" s="4" t="s">
        <v>496</v>
      </c>
      <c r="B31" s="7" t="n">
        <v>16412</v>
      </c>
      <c r="C31" s="7" t="n">
        <v>63821</v>
      </c>
    </row>
    <row r="32" spans="1:3">
      <c r="A32" s="4" t="s">
        <v>497</v>
      </c>
    </row>
    <row r="33" spans="1:3">
      <c r="A33" s="3" t="s">
        <v>485</v>
      </c>
    </row>
    <row r="34" spans="1:3">
      <c r="A34" s="4" t="s">
        <v>493</v>
      </c>
      <c r="C34" s="7" t="n">
        <v>1615</v>
      </c>
    </row>
    <row r="35" spans="1:3">
      <c r="A35" s="4" t="s">
        <v>494</v>
      </c>
      <c r="C35" s="7" t="n">
        <v>0</v>
      </c>
    </row>
    <row r="36" spans="1:3">
      <c r="A36" s="4" t="s">
        <v>495</v>
      </c>
      <c r="C36" s="7" t="n">
        <v>-301</v>
      </c>
    </row>
    <row r="37" spans="1:3">
      <c r="A37" s="4" t="s">
        <v>496</v>
      </c>
      <c r="C37" s="7" t="n">
        <v>1314</v>
      </c>
    </row>
    <row r="38" spans="1:3">
      <c r="A38" s="4" t="s">
        <v>498</v>
      </c>
    </row>
    <row r="39" spans="1:3">
      <c r="A39" s="3" t="s">
        <v>485</v>
      </c>
    </row>
    <row r="40" spans="1:3">
      <c r="A40" s="4" t="s">
        <v>493</v>
      </c>
      <c r="C40" s="7" t="n">
        <v>67432</v>
      </c>
    </row>
    <row r="41" spans="1:3">
      <c r="A41" s="4" t="s">
        <v>494</v>
      </c>
      <c r="C41" s="7" t="n">
        <v>124</v>
      </c>
    </row>
    <row r="42" spans="1:3">
      <c r="A42" s="4" t="s">
        <v>495</v>
      </c>
      <c r="C42" s="7" t="n">
        <v>-2421</v>
      </c>
    </row>
    <row r="43" spans="1:3">
      <c r="A43" s="4" t="s">
        <v>496</v>
      </c>
      <c r="C43" s="7" t="n">
        <v>65135</v>
      </c>
    </row>
    <row r="44" spans="1:3">
      <c r="A44" s="4" t="s">
        <v>499</v>
      </c>
    </row>
    <row r="45" spans="1:3">
      <c r="A45" s="3" t="s">
        <v>485</v>
      </c>
    </row>
    <row r="46" spans="1:3">
      <c r="A46" s="4" t="s">
        <v>487</v>
      </c>
      <c r="B46" s="7" t="n">
        <v>0</v>
      </c>
    </row>
    <row r="47" spans="1:3">
      <c r="A47" s="4" t="s">
        <v>488</v>
      </c>
      <c r="B47" s="5" t="n">
        <v>0</v>
      </c>
    </row>
    <row r="48" spans="1:3">
      <c r="A48" s="4" t="s">
        <v>493</v>
      </c>
      <c r="C48" s="7" t="n">
        <v>5012</v>
      </c>
    </row>
    <row r="49" spans="1:3">
      <c r="A49" s="4" t="s">
        <v>494</v>
      </c>
      <c r="C49" s="7" t="n">
        <v>0</v>
      </c>
    </row>
    <row r="50" spans="1:3">
      <c r="A50" s="4" t="s">
        <v>495</v>
      </c>
      <c r="C50" s="7" t="n">
        <v>0</v>
      </c>
    </row>
    <row r="51" spans="1:3">
      <c r="A51" s="4" t="s">
        <v>496</v>
      </c>
      <c r="C51" s="7" t="n">
        <v>5012</v>
      </c>
    </row>
    <row r="52" spans="1:3">
      <c r="A52" s="4" t="s">
        <v>500</v>
      </c>
    </row>
    <row r="53" spans="1:3">
      <c r="A53" s="3" t="s">
        <v>485</v>
      </c>
    </row>
    <row r="54" spans="1:3">
      <c r="A54" s="4" t="s">
        <v>493</v>
      </c>
      <c r="C54" s="7" t="n">
        <v>5012</v>
      </c>
    </row>
    <row r="55" spans="1:3">
      <c r="A55" s="4" t="s">
        <v>494</v>
      </c>
      <c r="C55" s="7" t="n">
        <v>0</v>
      </c>
    </row>
    <row r="56" spans="1:3">
      <c r="A56" s="4" t="s">
        <v>495</v>
      </c>
      <c r="C56" s="7" t="n">
        <v>0</v>
      </c>
    </row>
    <row r="57" spans="1:3">
      <c r="A57" s="4" t="s">
        <v>496</v>
      </c>
      <c r="C57" s="5" t="n">
        <v>50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502</v>
      </c>
    </row>
    <row r="3" spans="1:3">
      <c r="A3" s="4" t="s">
        <v>503</v>
      </c>
      <c r="B3" s="5" t="n">
        <v>54738</v>
      </c>
      <c r="C3" s="5" t="n">
        <v>106949</v>
      </c>
    </row>
    <row r="4" spans="1:3">
      <c r="A4" s="4" t="s">
        <v>490</v>
      </c>
    </row>
    <row r="5" spans="1:3">
      <c r="A5" s="3" t="s">
        <v>502</v>
      </c>
    </row>
    <row r="6" spans="1:3">
      <c r="A6" s="4" t="s">
        <v>503</v>
      </c>
      <c r="B6" s="7" t="n">
        <v>7157</v>
      </c>
      <c r="C6" s="7" t="n">
        <v>1651</v>
      </c>
    </row>
    <row r="7" spans="1:3">
      <c r="A7" s="4" t="s">
        <v>491</v>
      </c>
    </row>
    <row r="8" spans="1:3">
      <c r="A8" s="3" t="s">
        <v>502</v>
      </c>
    </row>
    <row r="9" spans="1:3">
      <c r="A9" s="4" t="s">
        <v>503</v>
      </c>
      <c r="B9" s="7" t="n">
        <v>31169</v>
      </c>
      <c r="C9" s="7" t="n">
        <v>35151</v>
      </c>
    </row>
    <row r="10" spans="1:3">
      <c r="A10" s="4" t="s">
        <v>504</v>
      </c>
    </row>
    <row r="11" spans="1:3">
      <c r="A11" s="3" t="s">
        <v>502</v>
      </c>
    </row>
    <row r="12" spans="1:3">
      <c r="A12" s="4" t="s">
        <v>503</v>
      </c>
      <c r="B12" s="7" t="n">
        <v>16412</v>
      </c>
      <c r="C12" s="7" t="n">
        <v>63821</v>
      </c>
    </row>
    <row r="13" spans="1:3">
      <c r="A13" s="4" t="s">
        <v>497</v>
      </c>
    </row>
    <row r="14" spans="1:3">
      <c r="A14" s="3" t="s">
        <v>502</v>
      </c>
    </row>
    <row r="15" spans="1:3">
      <c r="A15" s="4" t="s">
        <v>503</v>
      </c>
      <c r="C15" s="7" t="n">
        <v>1314</v>
      </c>
    </row>
    <row r="16" spans="1:3">
      <c r="A16" s="4" t="s">
        <v>500</v>
      </c>
    </row>
    <row r="17" spans="1:3">
      <c r="A17" s="3" t="s">
        <v>502</v>
      </c>
    </row>
    <row r="18" spans="1:3">
      <c r="A18" s="4" t="s">
        <v>503</v>
      </c>
      <c r="C18" s="7" t="n">
        <v>5012</v>
      </c>
    </row>
    <row r="19" spans="1:3">
      <c r="A19" s="4" t="s">
        <v>505</v>
      </c>
    </row>
    <row r="20" spans="1:3">
      <c r="A20" s="3" t="s">
        <v>502</v>
      </c>
    </row>
    <row r="21" spans="1:3">
      <c r="A21" s="4" t="s">
        <v>503</v>
      </c>
      <c r="B21" s="7" t="n">
        <v>7157</v>
      </c>
      <c r="C21" s="7" t="n">
        <v>1651</v>
      </c>
    </row>
    <row r="22" spans="1:3">
      <c r="A22" s="4" t="s">
        <v>506</v>
      </c>
    </row>
    <row r="23" spans="1:3">
      <c r="A23" s="3" t="s">
        <v>502</v>
      </c>
    </row>
    <row r="24" spans="1:3">
      <c r="A24" s="4" t="s">
        <v>503</v>
      </c>
      <c r="B24" s="7" t="n">
        <v>7157</v>
      </c>
      <c r="C24" s="7" t="n">
        <v>1651</v>
      </c>
    </row>
    <row r="25" spans="1:3">
      <c r="A25" s="4" t="s">
        <v>507</v>
      </c>
    </row>
    <row r="26" spans="1:3">
      <c r="A26" s="3" t="s">
        <v>502</v>
      </c>
    </row>
    <row r="27" spans="1:3">
      <c r="A27" s="4" t="s">
        <v>503</v>
      </c>
      <c r="B27" s="7" t="n">
        <v>0</v>
      </c>
      <c r="C27" s="7" t="n">
        <v>0</v>
      </c>
    </row>
    <row r="28" spans="1:3">
      <c r="A28" s="4" t="s">
        <v>508</v>
      </c>
    </row>
    <row r="29" spans="1:3">
      <c r="A29" s="3" t="s">
        <v>502</v>
      </c>
    </row>
    <row r="30" spans="1:3">
      <c r="A30" s="4" t="s">
        <v>503</v>
      </c>
      <c r="B30" s="7" t="n">
        <v>0</v>
      </c>
      <c r="C30" s="7" t="n">
        <v>0</v>
      </c>
    </row>
    <row r="31" spans="1:3">
      <c r="A31" s="4" t="s">
        <v>509</v>
      </c>
    </row>
    <row r="32" spans="1:3">
      <c r="A32" s="3" t="s">
        <v>502</v>
      </c>
    </row>
    <row r="33" spans="1:3">
      <c r="A33" s="4" t="s">
        <v>503</v>
      </c>
      <c r="C33" s="7" t="n">
        <v>0</v>
      </c>
    </row>
    <row r="34" spans="1:3">
      <c r="A34" s="4" t="s">
        <v>510</v>
      </c>
    </row>
    <row r="35" spans="1:3">
      <c r="A35" s="3" t="s">
        <v>502</v>
      </c>
    </row>
    <row r="36" spans="1:3">
      <c r="A36" s="4" t="s">
        <v>503</v>
      </c>
      <c r="C36" s="7" t="n">
        <v>0</v>
      </c>
    </row>
    <row r="37" spans="1:3">
      <c r="A37" s="4" t="s">
        <v>511</v>
      </c>
    </row>
    <row r="38" spans="1:3">
      <c r="A38" s="3" t="s">
        <v>502</v>
      </c>
    </row>
    <row r="39" spans="1:3">
      <c r="A39" s="4" t="s">
        <v>503</v>
      </c>
      <c r="B39" s="7" t="n">
        <v>47581</v>
      </c>
      <c r="C39" s="7" t="n">
        <v>105298</v>
      </c>
    </row>
    <row r="40" spans="1:3">
      <c r="A40" s="4" t="s">
        <v>512</v>
      </c>
    </row>
    <row r="41" spans="1:3">
      <c r="A41" s="3" t="s">
        <v>502</v>
      </c>
    </row>
    <row r="42" spans="1:3">
      <c r="A42" s="4" t="s">
        <v>503</v>
      </c>
      <c r="B42" s="7" t="n">
        <v>0</v>
      </c>
      <c r="C42" s="7" t="n">
        <v>0</v>
      </c>
    </row>
    <row r="43" spans="1:3">
      <c r="A43" s="4" t="s">
        <v>513</v>
      </c>
    </row>
    <row r="44" spans="1:3">
      <c r="A44" s="3" t="s">
        <v>502</v>
      </c>
    </row>
    <row r="45" spans="1:3">
      <c r="A45" s="4" t="s">
        <v>503</v>
      </c>
      <c r="B45" s="7" t="n">
        <v>31169</v>
      </c>
      <c r="C45" s="7" t="n">
        <v>35151</v>
      </c>
    </row>
    <row r="46" spans="1:3">
      <c r="A46" s="4" t="s">
        <v>514</v>
      </c>
    </row>
    <row r="47" spans="1:3">
      <c r="A47" s="3" t="s">
        <v>502</v>
      </c>
    </row>
    <row r="48" spans="1:3">
      <c r="A48" s="4" t="s">
        <v>503</v>
      </c>
      <c r="B48" s="7" t="n">
        <v>16412</v>
      </c>
      <c r="C48" s="7" t="n">
        <v>63821</v>
      </c>
    </row>
    <row r="49" spans="1:3">
      <c r="A49" s="4" t="s">
        <v>515</v>
      </c>
    </row>
    <row r="50" spans="1:3">
      <c r="A50" s="3" t="s">
        <v>502</v>
      </c>
    </row>
    <row r="51" spans="1:3">
      <c r="A51" s="4" t="s">
        <v>503</v>
      </c>
      <c r="C51" s="7" t="n">
        <v>1314</v>
      </c>
    </row>
    <row r="52" spans="1:3">
      <c r="A52" s="4" t="s">
        <v>516</v>
      </c>
    </row>
    <row r="53" spans="1:3">
      <c r="A53" s="3" t="s">
        <v>502</v>
      </c>
    </row>
    <row r="54" spans="1:3">
      <c r="A54" s="4" t="s">
        <v>503</v>
      </c>
      <c r="C54" s="7" t="n">
        <v>5012</v>
      </c>
    </row>
    <row r="55" spans="1:3">
      <c r="A55" s="4" t="s">
        <v>517</v>
      </c>
    </row>
    <row r="56" spans="1:3">
      <c r="A56" s="3" t="s">
        <v>502</v>
      </c>
    </row>
    <row r="57" spans="1:3">
      <c r="A57" s="4" t="s">
        <v>503</v>
      </c>
      <c r="B57" s="7" t="n">
        <v>0</v>
      </c>
      <c r="C57" s="7" t="n">
        <v>0</v>
      </c>
    </row>
    <row r="58" spans="1:3">
      <c r="A58" s="4" t="s">
        <v>518</v>
      </c>
    </row>
    <row r="59" spans="1:3">
      <c r="A59" s="3" t="s">
        <v>502</v>
      </c>
    </row>
    <row r="60" spans="1:3">
      <c r="A60" s="4" t="s">
        <v>503</v>
      </c>
      <c r="B60" s="7" t="n">
        <v>0</v>
      </c>
      <c r="C60" s="7" t="n">
        <v>0</v>
      </c>
    </row>
    <row r="61" spans="1:3">
      <c r="A61" s="4" t="s">
        <v>519</v>
      </c>
    </row>
    <row r="62" spans="1:3">
      <c r="A62" s="3" t="s">
        <v>502</v>
      </c>
    </row>
    <row r="63" spans="1:3">
      <c r="A63" s="4" t="s">
        <v>503</v>
      </c>
      <c r="B63" s="7" t="n">
        <v>0</v>
      </c>
      <c r="C63" s="7" t="n">
        <v>0</v>
      </c>
    </row>
    <row r="64" spans="1:3">
      <c r="A64" s="4" t="s">
        <v>520</v>
      </c>
    </row>
    <row r="65" spans="1:3">
      <c r="A65" s="3" t="s">
        <v>502</v>
      </c>
    </row>
    <row r="66" spans="1:3">
      <c r="A66" s="4" t="s">
        <v>503</v>
      </c>
      <c r="B66" s="5" t="n">
        <v>0</v>
      </c>
      <c r="C66" s="7" t="n">
        <v>0</v>
      </c>
    </row>
    <row r="67" spans="1:3">
      <c r="A67" s="4" t="s">
        <v>521</v>
      </c>
    </row>
    <row r="68" spans="1:3">
      <c r="A68" s="3" t="s">
        <v>502</v>
      </c>
    </row>
    <row r="69" spans="1:3">
      <c r="A69" s="4" t="s">
        <v>503</v>
      </c>
      <c r="C69" s="7" t="n">
        <v>0</v>
      </c>
    </row>
    <row r="70" spans="1:3">
      <c r="A70" s="4" t="s">
        <v>522</v>
      </c>
    </row>
    <row r="71" spans="1:3">
      <c r="A71" s="3" t="s">
        <v>502</v>
      </c>
    </row>
    <row r="72" spans="1:3">
      <c r="A72" s="4" t="s">
        <v>503</v>
      </c>
      <c r="C7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9</v>
      </c>
      <c r="B1" s="2" t="s">
        <v>1</v>
      </c>
    </row>
    <row r="2" spans="1:3">
      <c r="B2" s="2" t="s">
        <v>2</v>
      </c>
      <c r="C2" s="2" t="s">
        <v>39</v>
      </c>
    </row>
    <row r="3" spans="1:3">
      <c r="A3" s="3" t="s">
        <v>110</v>
      </c>
    </row>
    <row r="4" spans="1:3">
      <c r="A4" s="4" t="s">
        <v>101</v>
      </c>
      <c r="B4" s="5" t="n">
        <v>27160</v>
      </c>
      <c r="C4" s="5" t="n">
        <v>17072</v>
      </c>
    </row>
    <row r="5" spans="1:3">
      <c r="A5" s="3" t="s">
        <v>111</v>
      </c>
    </row>
    <row r="6" spans="1:3">
      <c r="A6" s="4" t="s">
        <v>112</v>
      </c>
      <c r="B6" s="7" t="n">
        <v>1992</v>
      </c>
      <c r="C6" s="7" t="n">
        <v>-2764</v>
      </c>
    </row>
    <row r="7" spans="1:3">
      <c r="A7" s="4" t="s">
        <v>113</v>
      </c>
      <c r="B7" s="7" t="n">
        <v>724</v>
      </c>
      <c r="C7" s="7" t="n">
        <v>476</v>
      </c>
    </row>
    <row r="8" spans="1:3">
      <c r="A8" s="4" t="s">
        <v>114</v>
      </c>
      <c r="B8" s="7" t="n">
        <v>2716</v>
      </c>
      <c r="C8" s="7" t="n">
        <v>-2288</v>
      </c>
    </row>
    <row r="9" spans="1:3">
      <c r="A9" s="4" t="s">
        <v>115</v>
      </c>
      <c r="B9" s="7" t="n">
        <v>29876</v>
      </c>
      <c r="C9" s="7" t="n">
        <v>14784</v>
      </c>
    </row>
    <row r="10" spans="1:3">
      <c r="A10" s="4" t="s">
        <v>116</v>
      </c>
      <c r="B10" s="7" t="n">
        <v>-2967</v>
      </c>
      <c r="C10" s="7" t="n">
        <v>-1132</v>
      </c>
    </row>
    <row r="11" spans="1:3">
      <c r="A11" s="4" t="s">
        <v>117</v>
      </c>
      <c r="B11" s="5" t="n">
        <v>26909</v>
      </c>
      <c r="C11" s="5" t="n">
        <v>136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3</v>
      </c>
      <c r="B1" s="2" t="s">
        <v>1</v>
      </c>
    </row>
    <row r="2" spans="1:4">
      <c r="B2" s="2" t="s">
        <v>2</v>
      </c>
      <c r="C2" s="2" t="s">
        <v>39</v>
      </c>
      <c r="D2" s="2" t="s">
        <v>361</v>
      </c>
    </row>
    <row r="3" spans="1:4">
      <c r="A3" s="3" t="s">
        <v>502</v>
      </c>
    </row>
    <row r="4" spans="1:4">
      <c r="A4" s="4" t="s">
        <v>524</v>
      </c>
      <c r="D4" s="5" t="n">
        <v>35600</v>
      </c>
    </row>
    <row r="5" spans="1:4">
      <c r="A5" s="4" t="s">
        <v>525</v>
      </c>
      <c r="C5" s="5" t="n">
        <v>15476</v>
      </c>
    </row>
    <row r="6" spans="1:4">
      <c r="A6" s="4" t="s">
        <v>491</v>
      </c>
    </row>
    <row r="7" spans="1:4">
      <c r="A7" s="3" t="s">
        <v>502</v>
      </c>
    </row>
    <row r="8" spans="1:4">
      <c r="A8" s="4" t="s">
        <v>526</v>
      </c>
      <c r="B8" s="7" t="n">
        <v>209243</v>
      </c>
      <c r="C8" s="7" t="n">
        <v>89695</v>
      </c>
    </row>
    <row r="9" spans="1:4">
      <c r="A9" s="4" t="s">
        <v>527</v>
      </c>
    </row>
    <row r="10" spans="1:4">
      <c r="A10" s="3" t="s">
        <v>502</v>
      </c>
    </row>
    <row r="11" spans="1:4">
      <c r="A11" s="4" t="s">
        <v>528</v>
      </c>
      <c r="B11" s="4" t="s">
        <v>529</v>
      </c>
    </row>
    <row r="12" spans="1:4">
      <c r="A12" s="4" t="s">
        <v>530</v>
      </c>
      <c r="B12" s="4" t="s">
        <v>5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2</v>
      </c>
      <c r="B1" s="2" t="s">
        <v>1</v>
      </c>
    </row>
    <row r="2" spans="1:3">
      <c r="B2" s="2" t="s">
        <v>2</v>
      </c>
      <c r="C2" s="2" t="s">
        <v>39</v>
      </c>
    </row>
    <row r="3" spans="1:3">
      <c r="A3" s="3" t="s">
        <v>533</v>
      </c>
    </row>
    <row r="4" spans="1:3">
      <c r="A4" s="4" t="s">
        <v>534</v>
      </c>
      <c r="B4" s="4" t="s">
        <v>535</v>
      </c>
    </row>
    <row r="5" spans="1:3">
      <c r="A5" s="4" t="s">
        <v>536</v>
      </c>
      <c r="B5" s="5" t="n">
        <v>160145</v>
      </c>
    </row>
    <row r="6" spans="1:3">
      <c r="A6" s="4" t="s">
        <v>537</v>
      </c>
      <c r="B6" s="7" t="n">
        <v>166956</v>
      </c>
      <c r="C6" s="5" t="n">
        <v>119980</v>
      </c>
    </row>
    <row r="7" spans="1:3">
      <c r="A7" s="4" t="s">
        <v>538</v>
      </c>
      <c r="B7" s="7" t="n">
        <v>-2251</v>
      </c>
      <c r="C7" s="7" t="n">
        <v>-1579</v>
      </c>
    </row>
    <row r="8" spans="1:3">
      <c r="A8" s="4" t="s">
        <v>539</v>
      </c>
      <c r="B8" s="5" t="n">
        <v>164705</v>
      </c>
      <c r="C8" s="7" t="n">
        <v>118401</v>
      </c>
    </row>
    <row r="9" spans="1:3">
      <c r="A9" s="4" t="s">
        <v>540</v>
      </c>
    </row>
    <row r="10" spans="1:3">
      <c r="A10" s="3" t="s">
        <v>533</v>
      </c>
    </row>
    <row r="11" spans="1:3">
      <c r="A11" s="4" t="s">
        <v>528</v>
      </c>
      <c r="B11" s="4" t="s">
        <v>541</v>
      </c>
    </row>
    <row r="12" spans="1:3">
      <c r="A12" s="4" t="s">
        <v>534</v>
      </c>
      <c r="B12" s="4" t="s">
        <v>542</v>
      </c>
    </row>
    <row r="13" spans="1:3">
      <c r="A13" s="4" t="s">
        <v>543</v>
      </c>
      <c r="B13" s="4" t="s">
        <v>544</v>
      </c>
    </row>
    <row r="14" spans="1:3">
      <c r="A14" s="4" t="s">
        <v>536</v>
      </c>
      <c r="B14" s="5" t="n">
        <v>65317</v>
      </c>
    </row>
    <row r="15" spans="1:3">
      <c r="A15" s="4" t="s">
        <v>537</v>
      </c>
      <c r="B15" s="5" t="n">
        <v>72128</v>
      </c>
      <c r="C15" s="7" t="n">
        <v>73341</v>
      </c>
    </row>
    <row r="16" spans="1:3">
      <c r="A16" s="4" t="s">
        <v>545</v>
      </c>
    </row>
    <row r="17" spans="1:3">
      <c r="A17" s="3" t="s">
        <v>533</v>
      </c>
    </row>
    <row r="18" spans="1:3">
      <c r="A18" s="4" t="s">
        <v>534</v>
      </c>
      <c r="B18" s="4" t="s">
        <v>546</v>
      </c>
    </row>
    <row r="19" spans="1:3">
      <c r="A19" s="4" t="s">
        <v>543</v>
      </c>
      <c r="B19" s="4" t="s">
        <v>547</v>
      </c>
    </row>
    <row r="20" spans="1:3">
      <c r="A20" s="4" t="s">
        <v>536</v>
      </c>
      <c r="B20" s="5" t="n">
        <v>0</v>
      </c>
    </row>
    <row r="21" spans="1:3">
      <c r="A21" s="4" t="s">
        <v>537</v>
      </c>
      <c r="B21" s="5" t="n">
        <v>0</v>
      </c>
      <c r="C21" s="7" t="n">
        <v>14072</v>
      </c>
    </row>
    <row r="22" spans="1:3">
      <c r="A22" s="4" t="s">
        <v>374</v>
      </c>
    </row>
    <row r="23" spans="1:3">
      <c r="A23" s="3" t="s">
        <v>533</v>
      </c>
    </row>
    <row r="24" spans="1:3">
      <c r="A24" s="4" t="s">
        <v>528</v>
      </c>
      <c r="B24" s="4" t="s">
        <v>548</v>
      </c>
    </row>
    <row r="25" spans="1:3">
      <c r="A25" s="4" t="s">
        <v>534</v>
      </c>
      <c r="B25" s="4" t="s">
        <v>549</v>
      </c>
    </row>
    <row r="26" spans="1:3">
      <c r="A26" s="4" t="s">
        <v>543</v>
      </c>
      <c r="B26" s="4" t="s">
        <v>550</v>
      </c>
    </row>
    <row r="27" spans="1:3">
      <c r="A27" s="4" t="s">
        <v>536</v>
      </c>
      <c r="B27" s="5" t="n">
        <v>34828</v>
      </c>
    </row>
    <row r="28" spans="1:3">
      <c r="A28" s="4" t="s">
        <v>537</v>
      </c>
      <c r="B28" s="5" t="n">
        <v>34828</v>
      </c>
      <c r="C28" s="7" t="n">
        <v>32567</v>
      </c>
    </row>
    <row r="29" spans="1:3">
      <c r="A29" s="4" t="s">
        <v>378</v>
      </c>
    </row>
    <row r="30" spans="1:3">
      <c r="A30" s="3" t="s">
        <v>533</v>
      </c>
    </row>
    <row r="31" spans="1:3">
      <c r="A31" s="4" t="s">
        <v>528</v>
      </c>
      <c r="B31" s="4" t="s">
        <v>551</v>
      </c>
    </row>
    <row r="32" spans="1:3">
      <c r="A32" s="4" t="s">
        <v>534</v>
      </c>
      <c r="B32" s="4" t="s">
        <v>552</v>
      </c>
    </row>
    <row r="33" spans="1:3">
      <c r="A33" s="4" t="s">
        <v>543</v>
      </c>
      <c r="B33" s="4" t="s">
        <v>553</v>
      </c>
    </row>
    <row r="34" spans="1:3">
      <c r="A34" s="4" t="s">
        <v>536</v>
      </c>
      <c r="B34" s="5" t="n">
        <v>35000</v>
      </c>
    </row>
    <row r="35" spans="1:3">
      <c r="A35" s="4" t="s">
        <v>537</v>
      </c>
      <c r="B35" s="5" t="n">
        <v>35000</v>
      </c>
      <c r="C35" s="7" t="n">
        <v>0</v>
      </c>
    </row>
    <row r="36" spans="1:3">
      <c r="A36" s="4" t="s">
        <v>554</v>
      </c>
    </row>
    <row r="37" spans="1:3">
      <c r="A37" s="3" t="s">
        <v>533</v>
      </c>
    </row>
    <row r="38" spans="1:3">
      <c r="A38" s="4" t="s">
        <v>528</v>
      </c>
      <c r="B38" s="4" t="s">
        <v>555</v>
      </c>
    </row>
    <row r="39" spans="1:3">
      <c r="A39" s="4" t="s">
        <v>534</v>
      </c>
      <c r="B39" s="4" t="s">
        <v>556</v>
      </c>
    </row>
    <row r="40" spans="1:3">
      <c r="A40" s="4" t="s">
        <v>543</v>
      </c>
      <c r="B40" s="4" t="s">
        <v>557</v>
      </c>
    </row>
    <row r="41" spans="1:3">
      <c r="A41" s="4" t="s">
        <v>536</v>
      </c>
      <c r="B41" s="5" t="n">
        <v>25000</v>
      </c>
    </row>
    <row r="42" spans="1:3">
      <c r="A42" s="4" t="s">
        <v>537</v>
      </c>
      <c r="B42" s="5" t="n">
        <v>25000</v>
      </c>
      <c r="C42"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9</v>
      </c>
    </row>
    <row r="2" spans="1:3">
      <c r="A2" s="3" t="s">
        <v>203</v>
      </c>
    </row>
    <row r="3" spans="1:3">
      <c r="A3" s="4" t="s">
        <v>559</v>
      </c>
      <c r="B3" s="5" t="n">
        <v>96089</v>
      </c>
    </row>
    <row r="4" spans="1:3">
      <c r="A4" s="4" t="s">
        <v>560</v>
      </c>
      <c r="B4" s="7" t="n">
        <v>1328</v>
      </c>
    </row>
    <row r="5" spans="1:3">
      <c r="A5" s="4" t="s">
        <v>561</v>
      </c>
      <c r="B5" s="7" t="n">
        <v>1389</v>
      </c>
    </row>
    <row r="6" spans="1:3">
      <c r="A6" s="4" t="s">
        <v>562</v>
      </c>
      <c r="B6" s="7" t="n">
        <v>1454</v>
      </c>
    </row>
    <row r="7" spans="1:3">
      <c r="A7" s="4" t="s">
        <v>563</v>
      </c>
      <c r="B7" s="7" t="n">
        <v>66696</v>
      </c>
    </row>
    <row r="8" spans="1:3">
      <c r="A8" s="4" t="s">
        <v>564</v>
      </c>
      <c r="B8" s="7" t="n">
        <v>0</v>
      </c>
    </row>
    <row r="9" spans="1:3">
      <c r="A9" s="4" t="s">
        <v>124</v>
      </c>
      <c r="B9" s="7" t="n">
        <v>166956</v>
      </c>
      <c r="C9" s="5" t="n">
        <v>119980</v>
      </c>
    </row>
    <row r="10" spans="1:3">
      <c r="A10" s="4" t="s">
        <v>538</v>
      </c>
      <c r="B10" s="7" t="n">
        <v>-2251</v>
      </c>
      <c r="C10" s="7" t="n">
        <v>-1579</v>
      </c>
    </row>
    <row r="11" spans="1:3">
      <c r="A11" s="4" t="s">
        <v>565</v>
      </c>
      <c r="B11" s="5" t="n">
        <v>164705</v>
      </c>
      <c r="C11" s="5" t="n">
        <v>118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 customWidth="1" max="6" min="6" width="25"/>
    <col customWidth="1" max="7" min="7" width="21"/>
    <col customWidth="1" max="8" min="8" width="25"/>
    <col customWidth="1" max="9" min="9" width="21"/>
  </cols>
  <sheetData>
    <row r="1" spans="1:9">
      <c r="A1" s="1" t="s">
        <v>566</v>
      </c>
      <c r="B1" s="2" t="s">
        <v>567</v>
      </c>
      <c r="C1" s="2" t="s">
        <v>568</v>
      </c>
      <c r="D1" s="2" t="s">
        <v>568</v>
      </c>
      <c r="E1" s="2" t="s">
        <v>569</v>
      </c>
      <c r="F1" s="2" t="s">
        <v>570</v>
      </c>
      <c r="G1" s="2" t="s">
        <v>571</v>
      </c>
      <c r="H1" s="2" t="s">
        <v>572</v>
      </c>
      <c r="I1" s="2" t="s">
        <v>412</v>
      </c>
    </row>
    <row r="2" spans="1:9">
      <c r="A2" s="3" t="s">
        <v>573</v>
      </c>
    </row>
    <row r="3" spans="1:9">
      <c r="A3" s="4" t="s">
        <v>574</v>
      </c>
      <c r="H3" s="4" t="s">
        <v>575</v>
      </c>
      <c r="I3" s="4" t="s">
        <v>576</v>
      </c>
    </row>
    <row r="4" spans="1:9">
      <c r="A4" s="4" t="s">
        <v>370</v>
      </c>
      <c r="H4" s="5" t="n">
        <v>57400</v>
      </c>
    </row>
    <row r="5" spans="1:9">
      <c r="A5" s="4" t="s">
        <v>577</v>
      </c>
      <c r="C5" s="5" t="n">
        <v>35600</v>
      </c>
      <c r="D5" s="5" t="n">
        <v>35600</v>
      </c>
    </row>
    <row r="6" spans="1:9">
      <c r="A6" s="4" t="s">
        <v>578</v>
      </c>
      <c r="H6" s="7" t="n">
        <v>166956</v>
      </c>
      <c r="I6" s="5" t="n">
        <v>119980</v>
      </c>
    </row>
    <row r="7" spans="1:9">
      <c r="A7" s="4" t="s">
        <v>442</v>
      </c>
      <c r="D7" s="4" t="s">
        <v>443</v>
      </c>
    </row>
    <row r="8" spans="1:9">
      <c r="A8" s="4" t="s">
        <v>366</v>
      </c>
      <c r="C8" s="4" t="s">
        <v>367</v>
      </c>
      <c r="D8" s="4" t="s">
        <v>367</v>
      </c>
    </row>
    <row r="9" spans="1:9">
      <c r="A9" s="4" t="s">
        <v>579</v>
      </c>
      <c r="H9" s="7" t="n">
        <v>15285</v>
      </c>
      <c r="I9" s="5" t="n">
        <v>21967</v>
      </c>
    </row>
    <row r="10" spans="1:9">
      <c r="A10" s="4" t="s">
        <v>580</v>
      </c>
      <c r="C10" s="4" t="s">
        <v>466</v>
      </c>
    </row>
    <row r="11" spans="1:9">
      <c r="A11" s="4" t="s">
        <v>581</v>
      </c>
    </row>
    <row r="12" spans="1:9">
      <c r="A12" s="3" t="s">
        <v>573</v>
      </c>
    </row>
    <row r="13" spans="1:9">
      <c r="A13" s="4" t="s">
        <v>370</v>
      </c>
      <c r="F13" s="5" t="n">
        <v>35000</v>
      </c>
    </row>
    <row r="14" spans="1:9">
      <c r="A14" s="4" t="s">
        <v>578</v>
      </c>
      <c r="H14" s="5" t="n">
        <v>25000</v>
      </c>
    </row>
    <row r="15" spans="1:9">
      <c r="A15" s="4" t="s">
        <v>366</v>
      </c>
      <c r="F15" s="4" t="s">
        <v>552</v>
      </c>
    </row>
    <row r="16" spans="1:9">
      <c r="A16" s="4" t="s">
        <v>582</v>
      </c>
      <c r="F16" s="7" t="n">
        <v>2</v>
      </c>
      <c r="H16" s="7" t="n">
        <v>2</v>
      </c>
    </row>
    <row r="17" spans="1:9">
      <c r="A17" s="4" t="s">
        <v>583</v>
      </c>
      <c r="F17" s="4" t="s">
        <v>584</v>
      </c>
      <c r="H17" s="4" t="s">
        <v>584</v>
      </c>
    </row>
    <row r="18" spans="1:9">
      <c r="A18" s="4" t="s">
        <v>585</v>
      </c>
      <c r="F18" s="4" t="s">
        <v>586</v>
      </c>
      <c r="H18" s="4" t="s">
        <v>586</v>
      </c>
    </row>
    <row r="19" spans="1:9">
      <c r="A19" s="4" t="s">
        <v>554</v>
      </c>
    </row>
    <row r="20" spans="1:9">
      <c r="A20" s="3" t="s">
        <v>573</v>
      </c>
    </row>
    <row r="21" spans="1:9">
      <c r="A21" s="4" t="s">
        <v>370</v>
      </c>
      <c r="B21" s="5" t="n">
        <v>25000</v>
      </c>
    </row>
    <row r="22" spans="1:9">
      <c r="A22" s="4" t="s">
        <v>578</v>
      </c>
      <c r="H22" s="5" t="n">
        <v>25000</v>
      </c>
    </row>
    <row r="23" spans="1:9">
      <c r="A23" s="4" t="s">
        <v>442</v>
      </c>
      <c r="B23" s="4" t="s">
        <v>587</v>
      </c>
    </row>
    <row r="24" spans="1:9">
      <c r="A24" s="4" t="s">
        <v>588</v>
      </c>
      <c r="B24" s="4" t="s">
        <v>589</v>
      </c>
    </row>
    <row r="25" spans="1:9">
      <c r="A25" s="4" t="s">
        <v>582</v>
      </c>
      <c r="B25" s="7" t="n">
        <v>2</v>
      </c>
      <c r="H25" s="7" t="n">
        <v>2</v>
      </c>
    </row>
    <row r="26" spans="1:9">
      <c r="A26" s="4" t="s">
        <v>583</v>
      </c>
      <c r="B26" s="4" t="s">
        <v>584</v>
      </c>
      <c r="H26" s="4" t="s">
        <v>584</v>
      </c>
    </row>
    <row r="27" spans="1:9">
      <c r="A27" s="4" t="s">
        <v>590</v>
      </c>
      <c r="B27" s="7" t="n">
        <v>2</v>
      </c>
    </row>
    <row r="28" spans="1:9">
      <c r="A28" s="4" t="s">
        <v>585</v>
      </c>
      <c r="H28" s="4" t="s">
        <v>591</v>
      </c>
    </row>
    <row r="29" spans="1:9">
      <c r="A29" s="4" t="s">
        <v>592</v>
      </c>
    </row>
    <row r="30" spans="1:9">
      <c r="A30" s="3" t="s">
        <v>573</v>
      </c>
    </row>
    <row r="31" spans="1:9">
      <c r="A31" s="4" t="s">
        <v>578</v>
      </c>
      <c r="H31" s="5" t="n">
        <v>34800</v>
      </c>
    </row>
    <row r="32" spans="1:9">
      <c r="A32" s="4" t="s">
        <v>585</v>
      </c>
      <c r="H32" s="4" t="s">
        <v>593</v>
      </c>
    </row>
    <row r="33" spans="1:9">
      <c r="A33" s="4" t="s">
        <v>374</v>
      </c>
    </row>
    <row r="34" spans="1:9">
      <c r="A34" s="3" t="s">
        <v>573</v>
      </c>
    </row>
    <row r="35" spans="1:9">
      <c r="A35" s="4" t="s">
        <v>594</v>
      </c>
      <c r="H35" s="5" t="n">
        <v>800</v>
      </c>
    </row>
    <row r="36" spans="1:9">
      <c r="A36" s="4" t="s">
        <v>595</v>
      </c>
      <c r="H36" s="7" t="n">
        <v>34800</v>
      </c>
    </row>
    <row r="37" spans="1:9">
      <c r="A37" s="4" t="s">
        <v>596</v>
      </c>
      <c r="H37" s="5" t="n">
        <v>34800</v>
      </c>
    </row>
    <row r="38" spans="1:9">
      <c r="A38" s="4" t="s">
        <v>597</v>
      </c>
    </row>
    <row r="39" spans="1:9">
      <c r="A39" s="3" t="s">
        <v>573</v>
      </c>
    </row>
    <row r="40" spans="1:9">
      <c r="A40" s="4" t="s">
        <v>370</v>
      </c>
      <c r="G40" s="5" t="n">
        <v>74500</v>
      </c>
    </row>
    <row r="41" spans="1:9">
      <c r="A41" s="4" t="s">
        <v>366</v>
      </c>
      <c r="G41" s="4" t="s">
        <v>542</v>
      </c>
    </row>
    <row r="42" spans="1:9">
      <c r="A42" s="4" t="s">
        <v>598</v>
      </c>
      <c r="G42" s="4" t="s">
        <v>599</v>
      </c>
    </row>
    <row r="43" spans="1:9">
      <c r="A43" s="4" t="s">
        <v>600</v>
      </c>
      <c r="G43" s="4" t="s">
        <v>601</v>
      </c>
    </row>
    <row r="44" spans="1:9">
      <c r="A44" s="4" t="s">
        <v>580</v>
      </c>
      <c r="G44" s="4" t="s">
        <v>602</v>
      </c>
    </row>
    <row r="45" spans="1:9">
      <c r="A45" s="4" t="s">
        <v>585</v>
      </c>
      <c r="G45" s="4" t="s">
        <v>603</v>
      </c>
    </row>
    <row r="46" spans="1:9">
      <c r="A46" s="4" t="s">
        <v>604</v>
      </c>
    </row>
    <row r="47" spans="1:9">
      <c r="A47" s="3" t="s">
        <v>573</v>
      </c>
    </row>
    <row r="48" spans="1:9">
      <c r="A48" s="4" t="s">
        <v>579</v>
      </c>
      <c r="E48" s="5" t="n">
        <v>13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5</v>
      </c>
      <c r="B1" s="2" t="s">
        <v>2</v>
      </c>
      <c r="C1" s="2" t="s">
        <v>39</v>
      </c>
    </row>
    <row r="2" spans="1:3">
      <c r="A2" s="3" t="s">
        <v>606</v>
      </c>
    </row>
    <row r="3" spans="1:3">
      <c r="A3" s="4" t="s">
        <v>559</v>
      </c>
      <c r="B3" s="5" t="n">
        <v>1862</v>
      </c>
      <c r="C3" s="5" t="n">
        <v>4309</v>
      </c>
    </row>
    <row r="4" spans="1:3">
      <c r="A4" s="4" t="s">
        <v>560</v>
      </c>
      <c r="B4" s="7" t="n">
        <v>1428</v>
      </c>
      <c r="C4" s="7" t="n">
        <v>3264</v>
      </c>
    </row>
    <row r="5" spans="1:3">
      <c r="A5" s="4" t="s">
        <v>561</v>
      </c>
      <c r="B5" s="7" t="n">
        <v>1184</v>
      </c>
      <c r="C5" s="7" t="n">
        <v>2733</v>
      </c>
    </row>
    <row r="6" spans="1:3">
      <c r="A6" s="4" t="s">
        <v>562</v>
      </c>
      <c r="B6" s="7" t="n">
        <v>1114</v>
      </c>
      <c r="C6" s="7" t="n">
        <v>2223</v>
      </c>
    </row>
    <row r="7" spans="1:3">
      <c r="A7" s="4" t="s">
        <v>563</v>
      </c>
      <c r="B7" s="7" t="n">
        <v>457</v>
      </c>
      <c r="C7" s="7" t="n">
        <v>2126</v>
      </c>
    </row>
    <row r="8" spans="1:3">
      <c r="A8" s="4" t="s">
        <v>564</v>
      </c>
      <c r="B8" s="7" t="n">
        <v>230</v>
      </c>
      <c r="C8" s="7" t="n">
        <v>7429</v>
      </c>
    </row>
    <row r="9" spans="1:3">
      <c r="A9" s="4" t="s">
        <v>124</v>
      </c>
      <c r="B9" s="5" t="n">
        <v>6275</v>
      </c>
      <c r="C9" s="5" t="n">
        <v>220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9</v>
      </c>
    </row>
    <row r="3" spans="1:3">
      <c r="A3" s="3" t="s">
        <v>205</v>
      </c>
    </row>
    <row r="4" spans="1:3">
      <c r="A4" s="4" t="s">
        <v>608</v>
      </c>
      <c r="B4" s="5" t="n">
        <v>1</v>
      </c>
      <c r="C4" s="10"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9</v>
      </c>
      <c r="B1" s="2" t="s">
        <v>385</v>
      </c>
      <c r="C1" s="2" t="s">
        <v>1</v>
      </c>
    </row>
    <row r="2" spans="1:4">
      <c r="B2" s="2" t="s">
        <v>610</v>
      </c>
      <c r="C2" s="2" t="s">
        <v>2</v>
      </c>
      <c r="D2" s="2" t="s">
        <v>39</v>
      </c>
    </row>
    <row r="3" spans="1:4">
      <c r="A3" s="3" t="s">
        <v>207</v>
      </c>
    </row>
    <row r="4" spans="1:4">
      <c r="A4" s="4" t="s">
        <v>611</v>
      </c>
      <c r="C4" s="5" t="n">
        <v>409</v>
      </c>
      <c r="D4" s="5" t="n">
        <v>4979</v>
      </c>
    </row>
    <row r="5" spans="1:4">
      <c r="A5" s="4" t="s">
        <v>612</v>
      </c>
      <c r="C5" s="7" t="n">
        <v>317</v>
      </c>
      <c r="D5" s="7" t="n">
        <v>3900</v>
      </c>
    </row>
    <row r="6" spans="1:4">
      <c r="A6" s="4" t="s">
        <v>92</v>
      </c>
      <c r="C6" s="7" t="n">
        <v>92</v>
      </c>
      <c r="D6" s="7" t="n">
        <v>1079</v>
      </c>
    </row>
    <row r="7" spans="1:4">
      <c r="A7" s="4" t="s">
        <v>613</v>
      </c>
      <c r="C7" s="7" t="n">
        <v>-226</v>
      </c>
      <c r="D7" s="7" t="n">
        <v>-3885</v>
      </c>
    </row>
    <row r="8" spans="1:4">
      <c r="A8" s="4" t="s">
        <v>151</v>
      </c>
      <c r="C8" s="7" t="n">
        <v>0</v>
      </c>
      <c r="D8" s="7" t="n">
        <v>7137</v>
      </c>
    </row>
    <row r="9" spans="1:4">
      <c r="A9" s="4" t="s">
        <v>614</v>
      </c>
      <c r="B9" s="5" t="n">
        <v>13600</v>
      </c>
      <c r="C9" s="7" t="n">
        <v>13615</v>
      </c>
      <c r="D9" s="7" t="n">
        <v>0</v>
      </c>
    </row>
    <row r="10" spans="1:4">
      <c r="A10" s="4" t="s">
        <v>100</v>
      </c>
      <c r="C10" s="5" t="n">
        <v>13481</v>
      </c>
      <c r="D10" s="5" t="n">
        <v>433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207</v>
      </c>
    </row>
    <row r="3" spans="1:3">
      <c r="A3" s="4" t="s">
        <v>41</v>
      </c>
      <c r="C3" s="5" t="n">
        <v>32778</v>
      </c>
    </row>
    <row r="4" spans="1:3">
      <c r="A4" s="4" t="s">
        <v>616</v>
      </c>
      <c r="B4" s="5" t="n">
        <v>0</v>
      </c>
      <c r="C4" s="7" t="n">
        <v>3274</v>
      </c>
    </row>
    <row r="5" spans="1:3">
      <c r="A5" s="4" t="s">
        <v>617</v>
      </c>
      <c r="C5" s="7" t="n">
        <v>1174</v>
      </c>
    </row>
    <row r="6" spans="1:3">
      <c r="A6" s="4" t="s">
        <v>618</v>
      </c>
      <c r="B6" s="7" t="n">
        <v>37000</v>
      </c>
      <c r="C6" s="7" t="n">
        <v>37226</v>
      </c>
    </row>
    <row r="7" spans="1:3">
      <c r="A7" s="4" t="s">
        <v>619</v>
      </c>
      <c r="C7" s="7" t="n">
        <v>30642</v>
      </c>
    </row>
    <row r="8" spans="1:3">
      <c r="A8" s="4" t="s">
        <v>620</v>
      </c>
      <c r="C8" s="7" t="n">
        <v>19069</v>
      </c>
    </row>
    <row r="9" spans="1:3">
      <c r="A9" s="4" t="s">
        <v>621</v>
      </c>
      <c r="C9" s="7" t="n">
        <v>993</v>
      </c>
    </row>
    <row r="10" spans="1:3">
      <c r="A10" s="4" t="s">
        <v>622</v>
      </c>
      <c r="B10" s="5" t="n">
        <v>49600</v>
      </c>
      <c r="C10" s="5" t="n">
        <v>50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3</v>
      </c>
      <c r="B1" s="2" t="s">
        <v>624</v>
      </c>
      <c r="C1" s="2" t="s">
        <v>624</v>
      </c>
      <c r="D1" s="2" t="s">
        <v>610</v>
      </c>
      <c r="E1" s="2" t="s">
        <v>625</v>
      </c>
      <c r="F1" s="2" t="s">
        <v>624</v>
      </c>
      <c r="G1" s="2" t="s">
        <v>2</v>
      </c>
      <c r="H1" s="2" t="s">
        <v>39</v>
      </c>
    </row>
    <row r="2" spans="1:8">
      <c r="A2" s="3" t="s">
        <v>626</v>
      </c>
    </row>
    <row r="3" spans="1:8">
      <c r="A3" s="4" t="s">
        <v>627</v>
      </c>
      <c r="G3" s="5" t="n">
        <v>37000</v>
      </c>
      <c r="H3" s="5" t="n">
        <v>37226</v>
      </c>
    </row>
    <row r="4" spans="1:8">
      <c r="A4" s="4" t="s">
        <v>628</v>
      </c>
      <c r="G4" s="7" t="n">
        <v>49600</v>
      </c>
      <c r="H4" s="7" t="n">
        <v>50704</v>
      </c>
    </row>
    <row r="5" spans="1:8">
      <c r="A5" s="4" t="s">
        <v>151</v>
      </c>
      <c r="G5" s="7" t="n">
        <v>0</v>
      </c>
      <c r="H5" s="7" t="n">
        <v>7137</v>
      </c>
    </row>
    <row r="6" spans="1:8">
      <c r="A6" s="4" t="s">
        <v>614</v>
      </c>
      <c r="D6" s="5" t="n">
        <v>13600</v>
      </c>
      <c r="G6" s="7" t="n">
        <v>13615</v>
      </c>
      <c r="H6" s="5" t="n">
        <v>0</v>
      </c>
    </row>
    <row r="7" spans="1:8">
      <c r="A7" s="4" t="s">
        <v>629</v>
      </c>
    </row>
    <row r="8" spans="1:8">
      <c r="A8" s="3" t="s">
        <v>626</v>
      </c>
    </row>
    <row r="9" spans="1:8">
      <c r="A9" s="4" t="s">
        <v>630</v>
      </c>
      <c r="B9" s="5" t="n">
        <v>20700</v>
      </c>
    </row>
    <row r="10" spans="1:8">
      <c r="A10" s="4" t="s">
        <v>631</v>
      </c>
      <c r="C10" s="5" t="n">
        <v>20700</v>
      </c>
    </row>
    <row r="11" spans="1:8">
      <c r="A11" s="4" t="s">
        <v>632</v>
      </c>
    </row>
    <row r="12" spans="1:8">
      <c r="A12" s="3" t="s">
        <v>626</v>
      </c>
    </row>
    <row r="13" spans="1:8">
      <c r="A13" s="4" t="s">
        <v>630</v>
      </c>
      <c r="B13" s="5" t="n">
        <v>20700</v>
      </c>
    </row>
    <row r="14" spans="1:8">
      <c r="A14" s="4" t="s">
        <v>633</v>
      </c>
      <c r="F14" s="5" t="n">
        <v>19600</v>
      </c>
    </row>
    <row r="15" spans="1:8">
      <c r="A15" s="4" t="s">
        <v>634</v>
      </c>
      <c r="F15" s="5" t="n">
        <v>1100</v>
      </c>
    </row>
    <row r="16" spans="1:8">
      <c r="A16" s="4" t="s">
        <v>635</v>
      </c>
    </row>
    <row r="17" spans="1:8">
      <c r="A17" s="3" t="s">
        <v>626</v>
      </c>
    </row>
    <row r="18" spans="1:8">
      <c r="A18" s="4" t="s">
        <v>627</v>
      </c>
      <c r="G18" s="7" t="n">
        <v>13600</v>
      </c>
    </row>
    <row r="19" spans="1:8">
      <c r="A19" s="4" t="s">
        <v>628</v>
      </c>
      <c r="G19" s="5" t="n">
        <v>20700</v>
      </c>
    </row>
    <row r="20" spans="1:8">
      <c r="A20" s="4" t="s">
        <v>151</v>
      </c>
      <c r="E20" s="5" t="n">
        <v>7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636</v>
      </c>
      <c r="B1" s="2" t="s">
        <v>415</v>
      </c>
      <c r="C1" s="2" t="s">
        <v>416</v>
      </c>
      <c r="D1" s="2" t="s">
        <v>2</v>
      </c>
      <c r="E1" s="2" t="s">
        <v>362</v>
      </c>
      <c r="F1" s="2" t="s">
        <v>419</v>
      </c>
    </row>
    <row r="2" spans="1:6">
      <c r="A2" s="3" t="s">
        <v>209</v>
      </c>
    </row>
    <row r="3" spans="1:6">
      <c r="A3" s="4" t="s">
        <v>637</v>
      </c>
      <c r="B3" s="5" t="n">
        <v>10</v>
      </c>
      <c r="C3" s="5" t="n">
        <v>10</v>
      </c>
      <c r="D3" s="5" t="n">
        <v>10</v>
      </c>
      <c r="F3" s="5" t="n">
        <v>10</v>
      </c>
    </row>
    <row r="4" spans="1:6">
      <c r="A4" s="4" t="s">
        <v>363</v>
      </c>
      <c r="D4" s="4" t="s">
        <v>364</v>
      </c>
      <c r="E4" s="4" t="s">
        <v>364</v>
      </c>
    </row>
    <row r="5" spans="1:6">
      <c r="A5" s="4" t="s">
        <v>638</v>
      </c>
      <c r="B5" s="11" t="n">
        <v>0.175</v>
      </c>
      <c r="C5" s="11" t="n">
        <v>0.175</v>
      </c>
    </row>
    <row r="6" spans="1:6">
      <c r="A6" s="4" t="s">
        <v>639</v>
      </c>
      <c r="B6" s="8" t="n">
        <v>0.7</v>
      </c>
      <c r="C6" s="8" t="n">
        <v>0.7</v>
      </c>
      <c r="D6" s="8" t="n">
        <v>0.7</v>
      </c>
    </row>
    <row r="7" spans="1:6">
      <c r="A7" s="4" t="s">
        <v>640</v>
      </c>
      <c r="B7" s="4" t="s">
        <v>421</v>
      </c>
      <c r="C7" s="4" t="s">
        <v>421</v>
      </c>
      <c r="D7" s="4" t="s">
        <v>421</v>
      </c>
      <c r="F7" s="4" t="s">
        <v>394</v>
      </c>
    </row>
    <row r="8" spans="1:6">
      <c r="A8" s="4" t="s">
        <v>641</v>
      </c>
      <c r="B8" s="4" t="s">
        <v>642</v>
      </c>
      <c r="C8" s="4" t="s">
        <v>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31"/>
    <col customWidth="1" max="7" min="7" width="11"/>
  </cols>
  <sheetData>
    <row r="1" spans="1:7">
      <c r="A1" s="1" t="s">
        <v>118</v>
      </c>
      <c r="B1" s="2" t="s">
        <v>119</v>
      </c>
      <c r="C1" s="2" t="s">
        <v>120</v>
      </c>
      <c r="D1" s="2" t="s">
        <v>121</v>
      </c>
      <c r="E1" s="2" t="s">
        <v>122</v>
      </c>
      <c r="F1" s="2" t="s">
        <v>123</v>
      </c>
      <c r="G1" s="2" t="s">
        <v>124</v>
      </c>
    </row>
    <row r="2" spans="1:7">
      <c r="A2" s="4" t="s">
        <v>125</v>
      </c>
      <c r="B2" s="5" t="n">
        <v>248</v>
      </c>
      <c r="C2" s="5" t="n">
        <v>194497</v>
      </c>
      <c r="D2" s="5" t="n">
        <v>15467</v>
      </c>
      <c r="E2" s="5" t="n">
        <v>86956</v>
      </c>
      <c r="F2" s="5" t="n">
        <v>18202</v>
      </c>
      <c r="G2" s="5" t="n">
        <v>315370</v>
      </c>
    </row>
    <row r="3" spans="1:7">
      <c r="A3" s="4" t="s">
        <v>126</v>
      </c>
      <c r="B3" s="7" t="n">
        <v>24847</v>
      </c>
    </row>
    <row r="4" spans="1:7">
      <c r="A4" s="4" t="s">
        <v>127</v>
      </c>
      <c r="B4" s="5" t="n">
        <v>0</v>
      </c>
      <c r="C4" s="7" t="n">
        <v>0</v>
      </c>
      <c r="D4" s="7" t="n">
        <v>-15476</v>
      </c>
      <c r="E4" s="7" t="n">
        <v>15476</v>
      </c>
      <c r="F4" s="7" t="n">
        <v>0</v>
      </c>
      <c r="G4" s="7" t="n">
        <v>0</v>
      </c>
    </row>
    <row r="5" spans="1:7">
      <c r="A5" s="4" t="s">
        <v>101</v>
      </c>
      <c r="B5" s="7" t="n">
        <v>0</v>
      </c>
      <c r="C5" s="7" t="n">
        <v>0</v>
      </c>
      <c r="D5" s="7" t="n">
        <v>0</v>
      </c>
      <c r="E5" s="7" t="n">
        <v>15894</v>
      </c>
      <c r="F5" s="7" t="n">
        <v>1178</v>
      </c>
      <c r="G5" s="7" t="n">
        <v>17072</v>
      </c>
    </row>
    <row r="6" spans="1:7">
      <c r="A6" s="4" t="s">
        <v>128</v>
      </c>
      <c r="B6" s="7" t="n">
        <v>0</v>
      </c>
      <c r="C6" s="7" t="n">
        <v>-1500</v>
      </c>
      <c r="D6" s="7" t="n">
        <v>0</v>
      </c>
      <c r="E6" s="7" t="n">
        <v>0</v>
      </c>
      <c r="F6" s="7" t="n">
        <v>1500</v>
      </c>
      <c r="G6" s="7" t="n">
        <v>0</v>
      </c>
    </row>
    <row r="7" spans="1:7">
      <c r="A7" s="4" t="s">
        <v>129</v>
      </c>
      <c r="B7" s="7" t="n">
        <v>0</v>
      </c>
      <c r="C7" s="7" t="n">
        <v>0</v>
      </c>
      <c r="D7" s="7" t="n">
        <v>-2242</v>
      </c>
      <c r="E7" s="7" t="n">
        <v>0</v>
      </c>
      <c r="F7" s="7" t="n">
        <v>-46</v>
      </c>
      <c r="G7" s="7" t="n">
        <v>-2288</v>
      </c>
    </row>
    <row r="8" spans="1:7">
      <c r="A8" s="4" t="s">
        <v>130</v>
      </c>
      <c r="B8" s="7" t="n">
        <v>0</v>
      </c>
      <c r="C8" s="7" t="n">
        <v>0</v>
      </c>
      <c r="D8" s="7" t="n">
        <v>0</v>
      </c>
      <c r="E8" s="7" t="n">
        <v>-16944</v>
      </c>
      <c r="F8" s="7" t="n">
        <v>0</v>
      </c>
      <c r="G8" s="7" t="n">
        <v>-16944</v>
      </c>
    </row>
    <row r="9" spans="1:7">
      <c r="A9" s="4" t="s">
        <v>131</v>
      </c>
      <c r="B9" s="7" t="n">
        <v>0</v>
      </c>
      <c r="C9" s="7" t="n">
        <v>0</v>
      </c>
      <c r="D9" s="7" t="n">
        <v>0</v>
      </c>
      <c r="E9" s="7" t="n">
        <v>0</v>
      </c>
      <c r="F9" s="7" t="n">
        <v>-3441</v>
      </c>
      <c r="G9" s="7" t="n">
        <v>-3441</v>
      </c>
    </row>
    <row r="10" spans="1:7">
      <c r="A10" s="4" t="s">
        <v>132</v>
      </c>
      <c r="B10" s="7" t="n">
        <v>0</v>
      </c>
      <c r="C10" s="7" t="n">
        <v>0</v>
      </c>
      <c r="D10" s="7" t="n">
        <v>0</v>
      </c>
      <c r="E10" s="7" t="n">
        <v>0</v>
      </c>
      <c r="F10" s="7" t="n">
        <v>11</v>
      </c>
      <c r="G10" s="7" t="n">
        <v>11</v>
      </c>
    </row>
    <row r="11" spans="1:7">
      <c r="A11" s="4" t="s">
        <v>133</v>
      </c>
      <c r="B11" s="5" t="n">
        <v>-11</v>
      </c>
      <c r="C11" s="7" t="n">
        <v>-11350</v>
      </c>
      <c r="D11" s="7" t="n">
        <v>0</v>
      </c>
      <c r="E11" s="7" t="n">
        <v>0</v>
      </c>
      <c r="F11" s="7" t="n">
        <v>0</v>
      </c>
      <c r="G11" s="7" t="n">
        <v>-11361</v>
      </c>
    </row>
    <row r="12" spans="1:7">
      <c r="A12" s="4" t="s">
        <v>134</v>
      </c>
      <c r="B12" s="7" t="n">
        <v>-1139</v>
      </c>
    </row>
    <row r="13" spans="1:7">
      <c r="A13" s="4" t="s">
        <v>135</v>
      </c>
      <c r="G13" s="7" t="n">
        <v>0</v>
      </c>
    </row>
    <row r="14" spans="1:7">
      <c r="A14" s="4" t="s">
        <v>136</v>
      </c>
      <c r="B14" s="5" t="n">
        <v>0</v>
      </c>
      <c r="C14" s="7" t="n">
        <v>-178</v>
      </c>
      <c r="D14" s="7" t="n">
        <v>0</v>
      </c>
      <c r="E14" s="7" t="n">
        <v>0</v>
      </c>
      <c r="F14" s="7" t="n">
        <v>0</v>
      </c>
      <c r="G14" s="7" t="n">
        <v>-178</v>
      </c>
    </row>
    <row r="15" spans="1:7">
      <c r="A15" s="4" t="s">
        <v>137</v>
      </c>
      <c r="B15" s="5" t="n">
        <v>237</v>
      </c>
      <c r="C15" s="7" t="n">
        <v>184469</v>
      </c>
      <c r="D15" s="7" t="n">
        <v>-2251</v>
      </c>
      <c r="E15" s="7" t="n">
        <v>101382</v>
      </c>
      <c r="F15" s="7" t="n">
        <v>14404</v>
      </c>
      <c r="G15" s="7" t="n">
        <v>298241</v>
      </c>
    </row>
    <row r="16" spans="1:7">
      <c r="A16" s="4" t="s">
        <v>138</v>
      </c>
      <c r="B16" s="7" t="n">
        <v>23708</v>
      </c>
    </row>
    <row r="17" spans="1:7">
      <c r="A17" s="4" t="s">
        <v>101</v>
      </c>
      <c r="B17" s="5" t="n">
        <v>0</v>
      </c>
      <c r="C17" s="7" t="n">
        <v>0</v>
      </c>
      <c r="D17" s="7" t="n">
        <v>0</v>
      </c>
      <c r="E17" s="7" t="n">
        <v>24250</v>
      </c>
      <c r="F17" s="7" t="n">
        <v>2910</v>
      </c>
      <c r="G17" s="7" t="n">
        <v>27160</v>
      </c>
    </row>
    <row r="18" spans="1:7">
      <c r="A18" s="4" t="s">
        <v>129</v>
      </c>
      <c r="B18" s="7" t="n">
        <v>0</v>
      </c>
      <c r="C18" s="7" t="n">
        <v>0</v>
      </c>
      <c r="D18" s="7" t="n">
        <v>2659</v>
      </c>
      <c r="E18" s="7" t="n">
        <v>0</v>
      </c>
      <c r="F18" s="7" t="n">
        <v>57</v>
      </c>
      <c r="G18" s="7" t="n">
        <v>2716</v>
      </c>
    </row>
    <row r="19" spans="1:7">
      <c r="A19" s="4" t="s">
        <v>130</v>
      </c>
      <c r="B19" s="7" t="n">
        <v>0</v>
      </c>
      <c r="C19" s="7" t="n">
        <v>0</v>
      </c>
      <c r="D19" s="7" t="n">
        <v>0</v>
      </c>
      <c r="E19" s="7" t="n">
        <v>-16073</v>
      </c>
      <c r="F19" s="7" t="n">
        <v>0</v>
      </c>
      <c r="G19" s="7" t="n">
        <v>-16073</v>
      </c>
    </row>
    <row r="20" spans="1:7">
      <c r="A20" s="4" t="s">
        <v>131</v>
      </c>
      <c r="B20" s="7" t="n">
        <v>0</v>
      </c>
      <c r="C20" s="7" t="n">
        <v>0</v>
      </c>
      <c r="D20" s="7" t="n">
        <v>0</v>
      </c>
      <c r="E20" s="7" t="n">
        <v>0</v>
      </c>
      <c r="F20" s="7" t="n">
        <v>-21662</v>
      </c>
      <c r="G20" s="7" t="n">
        <v>-21662</v>
      </c>
    </row>
    <row r="21" spans="1:7">
      <c r="A21" s="4" t="s">
        <v>132</v>
      </c>
      <c r="B21" s="7" t="n">
        <v>0</v>
      </c>
      <c r="C21" s="7" t="n">
        <v>0</v>
      </c>
      <c r="D21" s="7" t="n">
        <v>0</v>
      </c>
      <c r="E21" s="7" t="n">
        <v>0</v>
      </c>
      <c r="F21" s="7" t="n">
        <v>33122</v>
      </c>
      <c r="G21" s="7" t="n">
        <v>33122</v>
      </c>
    </row>
    <row r="22" spans="1:7">
      <c r="A22" s="4" t="s">
        <v>133</v>
      </c>
      <c r="B22" s="5" t="n">
        <v>-11</v>
      </c>
      <c r="C22" s="7" t="n">
        <v>-11998</v>
      </c>
      <c r="D22" s="7" t="n">
        <v>0</v>
      </c>
      <c r="E22" s="7" t="n">
        <v>0</v>
      </c>
      <c r="F22" s="7" t="n">
        <v>0</v>
      </c>
      <c r="G22" s="7" t="n">
        <v>-12009</v>
      </c>
    </row>
    <row r="23" spans="1:7">
      <c r="A23" s="4" t="s">
        <v>134</v>
      </c>
      <c r="B23" s="7" t="n">
        <v>-1125</v>
      </c>
    </row>
    <row r="24" spans="1:7">
      <c r="A24" s="4" t="s">
        <v>135</v>
      </c>
      <c r="B24" s="5" t="n">
        <v>0</v>
      </c>
      <c r="C24" s="7" t="n">
        <v>278</v>
      </c>
      <c r="D24" s="7" t="n">
        <v>0</v>
      </c>
      <c r="E24" s="7" t="n">
        <v>0</v>
      </c>
      <c r="F24" s="7" t="n">
        <v>0</v>
      </c>
      <c r="G24" s="7" t="n">
        <v>278</v>
      </c>
    </row>
    <row r="25" spans="1:7">
      <c r="A25" s="4" t="s">
        <v>139</v>
      </c>
      <c r="B25" s="7" t="n">
        <v>25</v>
      </c>
    </row>
    <row r="26" spans="1:7">
      <c r="A26" s="4" t="s">
        <v>140</v>
      </c>
      <c r="B26" s="5" t="n">
        <v>226</v>
      </c>
      <c r="C26" s="5" t="n">
        <v>172749</v>
      </c>
      <c r="D26" s="5" t="n">
        <v>408</v>
      </c>
      <c r="E26" s="5" t="n">
        <v>109559</v>
      </c>
      <c r="F26" s="5" t="n">
        <v>28831</v>
      </c>
      <c r="G26" s="5" t="n">
        <v>311773</v>
      </c>
    </row>
    <row r="27" spans="1:7">
      <c r="A27" s="4" t="s">
        <v>141</v>
      </c>
      <c r="B27" s="7" t="n">
        <v>22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43</v>
      </c>
      <c r="B1" s="2" t="s">
        <v>644</v>
      </c>
      <c r="C1" s="2" t="s">
        <v>645</v>
      </c>
      <c r="D1" s="2" t="s">
        <v>2</v>
      </c>
      <c r="E1" s="2" t="s">
        <v>39</v>
      </c>
      <c r="F1" s="2" t="s">
        <v>414</v>
      </c>
      <c r="G1" s="2" t="s">
        <v>415</v>
      </c>
      <c r="H1" s="2" t="s">
        <v>416</v>
      </c>
      <c r="I1" s="2" t="s">
        <v>419</v>
      </c>
    </row>
    <row r="2" spans="1:9">
      <c r="A2" s="4" t="s">
        <v>420</v>
      </c>
      <c r="D2" s="4" t="s">
        <v>421</v>
      </c>
      <c r="G2" s="4" t="s">
        <v>421</v>
      </c>
      <c r="H2" s="4" t="s">
        <v>421</v>
      </c>
      <c r="I2" s="4" t="s">
        <v>394</v>
      </c>
    </row>
    <row r="3" spans="1:9">
      <c r="A3" s="4" t="s">
        <v>646</v>
      </c>
      <c r="D3" s="5" t="n">
        <v>10</v>
      </c>
      <c r="G3" s="5" t="n">
        <v>10</v>
      </c>
      <c r="H3" s="5" t="n">
        <v>10</v>
      </c>
      <c r="I3" s="5" t="n">
        <v>10</v>
      </c>
    </row>
    <row r="4" spans="1:9">
      <c r="A4" s="4" t="s">
        <v>647</v>
      </c>
      <c r="D4" s="7" t="n">
        <v>1100000</v>
      </c>
      <c r="E4" s="7" t="n">
        <v>1100000</v>
      </c>
    </row>
    <row r="5" spans="1:9">
      <c r="A5" s="4" t="s">
        <v>648</v>
      </c>
      <c r="D5" s="7" t="n">
        <v>3000</v>
      </c>
    </row>
    <row r="6" spans="1:9">
      <c r="A6" s="4" t="s">
        <v>649</v>
      </c>
      <c r="D6" s="7" t="n">
        <v>75000</v>
      </c>
    </row>
    <row r="7" spans="1:9">
      <c r="A7" s="4" t="s">
        <v>650</v>
      </c>
      <c r="D7" s="7" t="n">
        <v>15000</v>
      </c>
    </row>
    <row r="8" spans="1:9">
      <c r="A8" s="4" t="s">
        <v>651</v>
      </c>
      <c r="D8" s="8" t="n">
        <v>9.800000000000001</v>
      </c>
    </row>
    <row r="9" spans="1:9">
      <c r="A9" s="4" t="s">
        <v>652</v>
      </c>
      <c r="D9" s="9" t="n">
        <v>11.8</v>
      </c>
    </row>
    <row r="10" spans="1:9">
      <c r="A10" s="4" t="s">
        <v>653</v>
      </c>
      <c r="D10" s="8" t="n">
        <v>10.81</v>
      </c>
    </row>
    <row r="11" spans="1:9">
      <c r="A11" s="4" t="s">
        <v>654</v>
      </c>
      <c r="D11" s="4" t="s">
        <v>602</v>
      </c>
    </row>
    <row r="12" spans="1:9">
      <c r="A12" s="4" t="s">
        <v>655</v>
      </c>
      <c r="D12" s="5" t="n">
        <v>10</v>
      </c>
    </row>
    <row r="13" spans="1:9">
      <c r="A13" s="4" t="s">
        <v>656</v>
      </c>
      <c r="G13" s="11" t="n">
        <v>0.175</v>
      </c>
      <c r="H13" s="11" t="n">
        <v>0.175</v>
      </c>
    </row>
    <row r="14" spans="1:9">
      <c r="A14" s="4" t="s">
        <v>657</v>
      </c>
      <c r="D14" s="8" t="n">
        <v>0.7</v>
      </c>
      <c r="G14" s="8" t="n">
        <v>0.7</v>
      </c>
      <c r="H14" s="8" t="n">
        <v>0.7</v>
      </c>
    </row>
    <row r="15" spans="1:9">
      <c r="A15" s="4" t="s">
        <v>640</v>
      </c>
      <c r="D15" s="4" t="s">
        <v>421</v>
      </c>
      <c r="G15" s="4" t="s">
        <v>421</v>
      </c>
      <c r="H15" s="4" t="s">
        <v>421</v>
      </c>
      <c r="I15" s="4" t="s">
        <v>394</v>
      </c>
    </row>
    <row r="16" spans="1:9">
      <c r="A16" s="4" t="s">
        <v>658</v>
      </c>
      <c r="D16" s="7" t="n">
        <v>3000</v>
      </c>
      <c r="E16" s="7" t="n">
        <v>3000</v>
      </c>
    </row>
    <row r="17" spans="1:9">
      <c r="A17" s="4" t="s">
        <v>659</v>
      </c>
      <c r="D17" s="8" t="n">
        <v>10.65</v>
      </c>
      <c r="E17" s="8" t="n">
        <v>9.98</v>
      </c>
    </row>
    <row r="18" spans="1:9">
      <c r="A18" s="4" t="s">
        <v>660</v>
      </c>
      <c r="D18" s="7" t="n">
        <v>10000000</v>
      </c>
    </row>
    <row r="19" spans="1:9">
      <c r="A19" s="4" t="s">
        <v>661</v>
      </c>
      <c r="C19" s="4" t="s">
        <v>662</v>
      </c>
    </row>
    <row r="20" spans="1:9">
      <c r="A20" s="4" t="s">
        <v>429</v>
      </c>
    </row>
    <row r="21" spans="1:9">
      <c r="A21" s="4" t="s">
        <v>420</v>
      </c>
      <c r="F21" s="4" t="s">
        <v>421</v>
      </c>
    </row>
    <row r="22" spans="1:9">
      <c r="A22" s="4" t="s">
        <v>646</v>
      </c>
      <c r="F22" s="5" t="n">
        <v>10</v>
      </c>
    </row>
    <row r="23" spans="1:9">
      <c r="A23" s="4" t="s">
        <v>656</v>
      </c>
      <c r="F23" s="11" t="n">
        <v>0.175</v>
      </c>
    </row>
    <row r="24" spans="1:9">
      <c r="A24" s="4" t="s">
        <v>657</v>
      </c>
      <c r="F24" s="8" t="n">
        <v>0.7</v>
      </c>
    </row>
    <row r="25" spans="1:9">
      <c r="A25" s="4" t="s">
        <v>640</v>
      </c>
      <c r="F25" s="4" t="s">
        <v>421</v>
      </c>
    </row>
    <row r="26" spans="1:9">
      <c r="A26" s="4" t="s">
        <v>663</v>
      </c>
    </row>
    <row r="27" spans="1:9">
      <c r="A27" s="4" t="s">
        <v>664</v>
      </c>
      <c r="B27" s="7" t="n">
        <v>500000</v>
      </c>
    </row>
    <row r="28" spans="1:9">
      <c r="A28" s="4" t="s">
        <v>665</v>
      </c>
      <c r="B28" s="5" t="n">
        <v>7</v>
      </c>
    </row>
    <row r="29" spans="1:9">
      <c r="A29" s="4" t="s">
        <v>666</v>
      </c>
      <c r="B29" s="10" t="n">
        <v>3.5</v>
      </c>
    </row>
    <row r="30" spans="1:9">
      <c r="A30" s="4" t="s">
        <v>667</v>
      </c>
      <c r="B30" s="7" t="n">
        <v>63532</v>
      </c>
    </row>
    <row r="31" spans="1:9">
      <c r="A31" s="4" t="s">
        <v>668</v>
      </c>
      <c r="B31" s="5" t="n">
        <v>7</v>
      </c>
    </row>
    <row r="32" spans="1:9">
      <c r="A32" s="4" t="s">
        <v>669</v>
      </c>
      <c r="B32" s="10"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70</v>
      </c>
      <c r="B1" s="2" t="s">
        <v>671</v>
      </c>
      <c r="D1" s="2" t="s">
        <v>1</v>
      </c>
    </row>
    <row r="2" spans="1:7">
      <c r="B2" s="2" t="s">
        <v>672</v>
      </c>
      <c r="C2" s="2" t="s">
        <v>673</v>
      </c>
      <c r="D2" s="2" t="s">
        <v>2</v>
      </c>
      <c r="E2" s="2" t="s">
        <v>39</v>
      </c>
      <c r="F2" s="2" t="s">
        <v>674</v>
      </c>
      <c r="G2" s="2" t="s">
        <v>675</v>
      </c>
    </row>
    <row r="3" spans="1:7">
      <c r="A3" s="4" t="s">
        <v>676</v>
      </c>
      <c r="D3" s="5" t="n">
        <v>21662</v>
      </c>
      <c r="E3" s="5" t="n">
        <v>3441</v>
      </c>
    </row>
    <row r="4" spans="1:7">
      <c r="A4" s="4" t="s">
        <v>677</v>
      </c>
      <c r="D4" s="5" t="n">
        <v>18400</v>
      </c>
    </row>
    <row r="5" spans="1:7">
      <c r="A5" s="4" t="s">
        <v>123</v>
      </c>
    </row>
    <row r="6" spans="1:7">
      <c r="A6" s="4" t="s">
        <v>678</v>
      </c>
      <c r="F6" s="5" t="n">
        <v>600</v>
      </c>
      <c r="G6" s="5" t="n">
        <v>600</v>
      </c>
    </row>
    <row r="7" spans="1:7">
      <c r="A7" s="4" t="s">
        <v>679</v>
      </c>
    </row>
    <row r="8" spans="1:7">
      <c r="A8" s="4" t="s">
        <v>680</v>
      </c>
      <c r="C8" s="4" t="s">
        <v>681</v>
      </c>
    </row>
    <row r="9" spans="1:7">
      <c r="A9" s="4" t="s">
        <v>682</v>
      </c>
      <c r="B9" s="5" t="n">
        <v>1500</v>
      </c>
    </row>
    <row r="10" spans="1:7">
      <c r="A10" s="4" t="s">
        <v>683</v>
      </c>
      <c r="C10" s="5" t="n">
        <v>2900</v>
      </c>
    </row>
    <row r="11" spans="1:7">
      <c r="A11" s="4" t="s">
        <v>684</v>
      </c>
      <c r="C11" s="4" t="s">
        <v>685</v>
      </c>
      <c r="D11" s="4" t="s">
        <v>686</v>
      </c>
      <c r="E11" s="4" t="s">
        <v>686</v>
      </c>
    </row>
    <row r="12" spans="1:7">
      <c r="A12" s="4" t="s">
        <v>687</v>
      </c>
      <c r="B12" s="4" t="s">
        <v>688</v>
      </c>
    </row>
    <row r="13" spans="1:7">
      <c r="A13" s="4" t="s">
        <v>689</v>
      </c>
    </row>
    <row r="14" spans="1:7">
      <c r="A14" s="4" t="s">
        <v>687</v>
      </c>
      <c r="C14" s="4" t="s">
        <v>690</v>
      </c>
    </row>
    <row r="15" spans="1:7">
      <c r="A15" s="4" t="s">
        <v>691</v>
      </c>
    </row>
    <row r="16" spans="1:7">
      <c r="A16" s="4" t="s">
        <v>680</v>
      </c>
      <c r="D16" s="4" t="s">
        <v>326</v>
      </c>
    </row>
    <row r="17" spans="1:7">
      <c r="A17" s="4" t="s">
        <v>684</v>
      </c>
      <c r="D17" s="4" t="s">
        <v>6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9</v>
      </c>
    </row>
    <row r="3" spans="1:3">
      <c r="A3" s="3" t="s">
        <v>215</v>
      </c>
    </row>
    <row r="4" spans="1:3">
      <c r="A4" s="4" t="s">
        <v>694</v>
      </c>
      <c r="B4" s="5" t="n">
        <v>1823</v>
      </c>
      <c r="C4" s="5" t="n">
        <v>1618</v>
      </c>
    </row>
    <row r="5" spans="1:3">
      <c r="A5" s="4" t="s">
        <v>695</v>
      </c>
      <c r="B5" s="7" t="n">
        <v>1237</v>
      </c>
      <c r="C5" s="7" t="n">
        <v>1680</v>
      </c>
    </row>
    <row r="6" spans="1:3">
      <c r="A6" s="4" t="s">
        <v>696</v>
      </c>
      <c r="B6" s="7" t="n">
        <v>264</v>
      </c>
      <c r="C6" s="7" t="n">
        <v>548</v>
      </c>
    </row>
    <row r="7" spans="1:3">
      <c r="A7" s="4" t="s">
        <v>697</v>
      </c>
      <c r="B7" s="7" t="n">
        <v>167</v>
      </c>
      <c r="C7" s="7" t="n">
        <v>309</v>
      </c>
    </row>
    <row r="8" spans="1:3">
      <c r="A8" s="4" t="s">
        <v>124</v>
      </c>
      <c r="B8" s="5" t="n">
        <v>3491</v>
      </c>
      <c r="C8" s="5" t="n">
        <v>41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8</v>
      </c>
      <c r="B1" s="2" t="s">
        <v>385</v>
      </c>
      <c r="C1" s="2" t="s">
        <v>1</v>
      </c>
    </row>
    <row r="2" spans="1:10">
      <c r="B2" s="2" t="s">
        <v>419</v>
      </c>
      <c r="C2" s="2" t="s">
        <v>2</v>
      </c>
      <c r="D2" s="2" t="s">
        <v>39</v>
      </c>
      <c r="E2" s="2" t="s">
        <v>699</v>
      </c>
      <c r="F2" s="2" t="s">
        <v>414</v>
      </c>
      <c r="G2" s="2" t="s">
        <v>415</v>
      </c>
      <c r="H2" s="2" t="s">
        <v>362</v>
      </c>
      <c r="I2" s="2" t="s">
        <v>416</v>
      </c>
      <c r="J2" s="2" t="s">
        <v>700</v>
      </c>
    </row>
    <row r="3" spans="1:10">
      <c r="A3" s="3" t="s">
        <v>215</v>
      </c>
    </row>
    <row r="4" spans="1:10">
      <c r="A4" s="4" t="s">
        <v>701</v>
      </c>
      <c r="C4" s="5" t="n">
        <v>16073</v>
      </c>
      <c r="D4" s="5" t="n">
        <v>16944</v>
      </c>
    </row>
    <row r="5" spans="1:10">
      <c r="A5" s="4" t="s">
        <v>702</v>
      </c>
      <c r="C5" s="4" t="s">
        <v>703</v>
      </c>
    </row>
    <row r="6" spans="1:10">
      <c r="A6" s="4" t="s">
        <v>704</v>
      </c>
      <c r="C6" s="4" t="s">
        <v>703</v>
      </c>
    </row>
    <row r="7" spans="1:10">
      <c r="A7" s="4" t="s">
        <v>705</v>
      </c>
      <c r="C7" s="4" t="s">
        <v>364</v>
      </c>
      <c r="H7" s="4" t="s">
        <v>364</v>
      </c>
    </row>
    <row r="8" spans="1:10">
      <c r="A8" s="4" t="s">
        <v>706</v>
      </c>
      <c r="C8" s="4" t="s">
        <v>552</v>
      </c>
    </row>
    <row r="9" spans="1:10">
      <c r="A9" s="4" t="s">
        <v>707</v>
      </c>
      <c r="C9" s="4" t="s">
        <v>708</v>
      </c>
    </row>
    <row r="10" spans="1:10">
      <c r="A10" s="4" t="s">
        <v>709</v>
      </c>
      <c r="C10" s="4" t="s">
        <v>710</v>
      </c>
    </row>
    <row r="11" spans="1:10">
      <c r="A11" s="4" t="s">
        <v>711</v>
      </c>
      <c r="C11" s="4" t="s">
        <v>712</v>
      </c>
    </row>
    <row r="12" spans="1:10">
      <c r="A12" s="4" t="s">
        <v>713</v>
      </c>
      <c r="C12" s="4" t="s">
        <v>714</v>
      </c>
    </row>
    <row r="13" spans="1:10">
      <c r="A13" s="4" t="s">
        <v>676</v>
      </c>
      <c r="C13" s="5" t="n">
        <v>21662</v>
      </c>
      <c r="D13" s="7" t="n">
        <v>3441</v>
      </c>
    </row>
    <row r="14" spans="1:10">
      <c r="A14" s="4" t="s">
        <v>637</v>
      </c>
      <c r="B14" s="5" t="n">
        <v>10</v>
      </c>
      <c r="C14" s="5" t="n">
        <v>10</v>
      </c>
      <c r="G14" s="5" t="n">
        <v>10</v>
      </c>
      <c r="I14" s="5" t="n">
        <v>10</v>
      </c>
    </row>
    <row r="15" spans="1:10">
      <c r="A15" s="4" t="s">
        <v>429</v>
      </c>
    </row>
    <row r="16" spans="1:10">
      <c r="A16" s="3" t="s">
        <v>215</v>
      </c>
    </row>
    <row r="17" spans="1:10">
      <c r="A17" s="4" t="s">
        <v>637</v>
      </c>
      <c r="F17" s="5" t="n">
        <v>10</v>
      </c>
    </row>
    <row r="18" spans="1:10">
      <c r="A18" s="4" t="s">
        <v>715</v>
      </c>
    </row>
    <row r="19" spans="1:10">
      <c r="A19" s="3" t="s">
        <v>215</v>
      </c>
    </row>
    <row r="20" spans="1:10">
      <c r="A20" s="4" t="s">
        <v>716</v>
      </c>
      <c r="E20" s="4" t="s">
        <v>421</v>
      </c>
    </row>
    <row r="21" spans="1:10">
      <c r="A21" s="4" t="s">
        <v>717</v>
      </c>
    </row>
    <row r="22" spans="1:10">
      <c r="A22" s="3" t="s">
        <v>215</v>
      </c>
    </row>
    <row r="23" spans="1:10">
      <c r="A23" s="4" t="s">
        <v>718</v>
      </c>
      <c r="C23" s="4" t="s">
        <v>421</v>
      </c>
    </row>
    <row r="24" spans="1:10">
      <c r="A24" s="4" t="s">
        <v>637</v>
      </c>
      <c r="C24" s="5" t="n">
        <v>10</v>
      </c>
    </row>
    <row r="25" spans="1:10">
      <c r="A25" s="4" t="s">
        <v>716</v>
      </c>
      <c r="C25" s="4" t="s">
        <v>421</v>
      </c>
    </row>
    <row r="26" spans="1:10">
      <c r="A26" s="4" t="s">
        <v>719</v>
      </c>
    </row>
    <row r="27" spans="1:10">
      <c r="A27" s="3" t="s">
        <v>215</v>
      </c>
    </row>
    <row r="28" spans="1:10">
      <c r="A28" s="4" t="s">
        <v>718</v>
      </c>
      <c r="C28" s="4" t="s">
        <v>392</v>
      </c>
    </row>
    <row r="29" spans="1:10">
      <c r="A29" s="4" t="s">
        <v>716</v>
      </c>
      <c r="C29" s="4" t="s">
        <v>421</v>
      </c>
    </row>
    <row r="30" spans="1:10">
      <c r="A30" s="4" t="s">
        <v>720</v>
      </c>
    </row>
    <row r="31" spans="1:10">
      <c r="A31" s="3" t="s">
        <v>215</v>
      </c>
    </row>
    <row r="32" spans="1:10">
      <c r="A32" s="4" t="s">
        <v>718</v>
      </c>
      <c r="C32" s="4" t="s">
        <v>392</v>
      </c>
    </row>
    <row r="33" spans="1:10">
      <c r="A33" s="4" t="s">
        <v>721</v>
      </c>
    </row>
    <row r="34" spans="1:10">
      <c r="A34" s="3" t="s">
        <v>215</v>
      </c>
    </row>
    <row r="35" spans="1:10">
      <c r="A35" s="4" t="s">
        <v>718</v>
      </c>
      <c r="C35" s="4" t="s">
        <v>421</v>
      </c>
    </row>
    <row r="36" spans="1:10">
      <c r="A36" s="4" t="s">
        <v>716</v>
      </c>
      <c r="C36" s="4" t="s">
        <v>421</v>
      </c>
    </row>
    <row r="37" spans="1:10">
      <c r="A37" s="4" t="s">
        <v>722</v>
      </c>
    </row>
    <row r="38" spans="1:10">
      <c r="A38" s="3" t="s">
        <v>215</v>
      </c>
    </row>
    <row r="39" spans="1:10">
      <c r="A39" s="4" t="s">
        <v>718</v>
      </c>
      <c r="C39" s="4" t="s">
        <v>392</v>
      </c>
    </row>
    <row r="40" spans="1:10">
      <c r="A40" s="4" t="s">
        <v>716</v>
      </c>
      <c r="C40" s="4" t="s">
        <v>421</v>
      </c>
    </row>
    <row r="41" spans="1:10">
      <c r="A41" s="4" t="s">
        <v>723</v>
      </c>
    </row>
    <row r="42" spans="1:10">
      <c r="A42" s="3" t="s">
        <v>215</v>
      </c>
    </row>
    <row r="43" spans="1:10">
      <c r="A43" s="4" t="s">
        <v>718</v>
      </c>
      <c r="C43" s="4" t="s">
        <v>392</v>
      </c>
    </row>
    <row r="44" spans="1:10">
      <c r="A44" s="4" t="s">
        <v>309</v>
      </c>
    </row>
    <row r="45" spans="1:10">
      <c r="A45" s="3" t="s">
        <v>215</v>
      </c>
    </row>
    <row r="46" spans="1:10">
      <c r="A46" s="4" t="s">
        <v>678</v>
      </c>
      <c r="C46" s="5" t="n">
        <v>4900</v>
      </c>
    </row>
    <row r="47" spans="1:10">
      <c r="A47" s="4" t="s">
        <v>716</v>
      </c>
      <c r="J47" s="4" t="s">
        <v>724</v>
      </c>
    </row>
    <row r="48" spans="1:10">
      <c r="A48" s="4" t="s">
        <v>725</v>
      </c>
      <c r="B48" s="4" t="s">
        <v>394</v>
      </c>
    </row>
    <row r="49" spans="1:10">
      <c r="A49" s="4" t="s">
        <v>726</v>
      </c>
    </row>
    <row r="50" spans="1:10">
      <c r="A50" s="3" t="s">
        <v>215</v>
      </c>
    </row>
    <row r="51" spans="1:10">
      <c r="A51" s="4" t="s">
        <v>727</v>
      </c>
      <c r="C51" s="4" t="s">
        <v>350</v>
      </c>
    </row>
    <row r="52" spans="1:10">
      <c r="A52" s="4" t="s">
        <v>728</v>
      </c>
    </row>
    <row r="53" spans="1:10">
      <c r="A53" s="3" t="s">
        <v>215</v>
      </c>
    </row>
    <row r="54" spans="1:10">
      <c r="A54" s="4" t="s">
        <v>727</v>
      </c>
      <c r="C54" s="4" t="s">
        <v>729</v>
      </c>
    </row>
    <row r="55" spans="1:10">
      <c r="A55" s="4" t="s">
        <v>730</v>
      </c>
    </row>
    <row r="56" spans="1:10">
      <c r="A56" s="3" t="s">
        <v>215</v>
      </c>
    </row>
    <row r="57" spans="1:10">
      <c r="A57" s="4" t="s">
        <v>727</v>
      </c>
      <c r="C57" s="4" t="s">
        <v>350</v>
      </c>
    </row>
    <row r="58" spans="1:10">
      <c r="A58" s="4" t="s">
        <v>731</v>
      </c>
    </row>
    <row r="59" spans="1:10">
      <c r="A59" s="3" t="s">
        <v>215</v>
      </c>
    </row>
    <row r="60" spans="1:10">
      <c r="A60" s="4" t="s">
        <v>727</v>
      </c>
      <c r="C60" s="4" t="s">
        <v>729</v>
      </c>
    </row>
    <row r="61" spans="1:10">
      <c r="A61" s="4" t="s">
        <v>732</v>
      </c>
    </row>
    <row r="62" spans="1:10">
      <c r="A62" s="3" t="s">
        <v>215</v>
      </c>
    </row>
    <row r="63" spans="1:10">
      <c r="A63" s="4" t="s">
        <v>701</v>
      </c>
      <c r="C63" s="5" t="n">
        <v>2100</v>
      </c>
    </row>
    <row r="64" spans="1:10">
      <c r="A64" s="4" t="s">
        <v>678</v>
      </c>
      <c r="C64" s="7" t="n">
        <v>25500</v>
      </c>
    </row>
    <row r="65" spans="1:10">
      <c r="A65" s="4" t="s">
        <v>676</v>
      </c>
      <c r="C65" s="5" t="n">
        <v>25000</v>
      </c>
      <c r="D65" s="5" t="n">
        <v>2100</v>
      </c>
    </row>
    <row r="66" spans="1:10">
      <c r="A66" s="4" t="s">
        <v>733</v>
      </c>
    </row>
    <row r="67" spans="1:10">
      <c r="A67" s="3" t="s">
        <v>215</v>
      </c>
    </row>
    <row r="68" spans="1:10">
      <c r="A68" s="4" t="s">
        <v>718</v>
      </c>
      <c r="B68" s="4" t="s">
        <v>421</v>
      </c>
    </row>
    <row r="69" spans="1:10">
      <c r="A69" s="4" t="s">
        <v>716</v>
      </c>
      <c r="C69" s="4" t="s">
        <v>421</v>
      </c>
    </row>
    <row r="70" spans="1:10">
      <c r="A70" s="4" t="s">
        <v>725</v>
      </c>
      <c r="B70" s="4" t="s">
        <v>394</v>
      </c>
    </row>
    <row r="71" spans="1:10">
      <c r="A71" s="4" t="s">
        <v>734</v>
      </c>
    </row>
    <row r="72" spans="1:10">
      <c r="A72" s="3" t="s">
        <v>215</v>
      </c>
    </row>
    <row r="73" spans="1:10">
      <c r="A73" s="4" t="s">
        <v>727</v>
      </c>
      <c r="C73" s="4" t="s">
        <v>735</v>
      </c>
    </row>
    <row r="74" spans="1:10">
      <c r="A74" s="4" t="s">
        <v>736</v>
      </c>
    </row>
    <row r="75" spans="1:10">
      <c r="A75" s="3" t="s">
        <v>215</v>
      </c>
    </row>
    <row r="76" spans="1:10">
      <c r="A76" s="4" t="s">
        <v>727</v>
      </c>
      <c r="C76" s="4" t="s">
        <v>737</v>
      </c>
    </row>
    <row r="77" spans="1:10">
      <c r="A77" s="4" t="s">
        <v>738</v>
      </c>
    </row>
    <row r="78" spans="1:10">
      <c r="A78" s="3" t="s">
        <v>215</v>
      </c>
    </row>
    <row r="79" spans="1:10">
      <c r="A79" s="4" t="s">
        <v>727</v>
      </c>
      <c r="C79" s="4" t="s">
        <v>735</v>
      </c>
    </row>
    <row r="80" spans="1:10">
      <c r="A80" s="4" t="s">
        <v>739</v>
      </c>
    </row>
    <row r="81" spans="1:10">
      <c r="A81" s="3" t="s">
        <v>215</v>
      </c>
    </row>
    <row r="82" spans="1:10">
      <c r="A82" s="4" t="s">
        <v>727</v>
      </c>
      <c r="C82" s="4" t="s">
        <v>73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0</v>
      </c>
      <c r="B1" s="2" t="s">
        <v>2</v>
      </c>
      <c r="C1" s="2" t="s">
        <v>741</v>
      </c>
    </row>
    <row r="2" spans="1:3">
      <c r="A2" s="3" t="s">
        <v>217</v>
      </c>
    </row>
    <row r="3" spans="1:3">
      <c r="A3" s="4" t="s">
        <v>348</v>
      </c>
      <c r="B3" s="4" t="s">
        <v>321</v>
      </c>
    </row>
    <row r="4" spans="1:3">
      <c r="A4" s="4" t="s">
        <v>742</v>
      </c>
    </row>
    <row r="5" spans="1:3">
      <c r="A5" s="3" t="s">
        <v>217</v>
      </c>
    </row>
    <row r="6" spans="1:3">
      <c r="A6" s="4" t="s">
        <v>348</v>
      </c>
      <c r="C6" s="4" t="s">
        <v>729</v>
      </c>
    </row>
    <row r="7" spans="1:3">
      <c r="A7" s="4" t="s">
        <v>743</v>
      </c>
    </row>
    <row r="8" spans="1:3">
      <c r="A8" s="3" t="s">
        <v>217</v>
      </c>
    </row>
    <row r="9" spans="1:3">
      <c r="A9" s="4" t="s">
        <v>348</v>
      </c>
      <c r="C9" s="4" t="s">
        <v>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2</v>
      </c>
      <c r="B1" s="2" t="s">
        <v>2</v>
      </c>
      <c r="C1" s="2" t="s">
        <v>39</v>
      </c>
    </row>
    <row r="2" spans="1:3">
      <c r="A2" s="3" t="s">
        <v>143</v>
      </c>
    </row>
    <row r="3" spans="1:3">
      <c r="A3" s="4" t="s">
        <v>144</v>
      </c>
      <c r="B3" s="8" t="n">
        <v>0.7</v>
      </c>
      <c r="C3" s="8"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9</v>
      </c>
    </row>
    <row r="3" spans="1:3">
      <c r="A3" s="3" t="s">
        <v>146</v>
      </c>
    </row>
    <row r="4" spans="1:3">
      <c r="A4" s="4" t="s">
        <v>101</v>
      </c>
      <c r="B4" s="5" t="n">
        <v>27160</v>
      </c>
      <c r="C4" s="5" t="n">
        <v>17072</v>
      </c>
    </row>
    <row r="5" spans="1:3">
      <c r="A5" s="4" t="s">
        <v>147</v>
      </c>
      <c r="B5" s="7" t="n">
        <v>13481</v>
      </c>
      <c r="C5" s="7" t="n">
        <v>4331</v>
      </c>
    </row>
    <row r="6" spans="1:3">
      <c r="A6" s="4" t="s">
        <v>148</v>
      </c>
      <c r="B6" s="7" t="n">
        <v>13679</v>
      </c>
      <c r="C6" s="7" t="n">
        <v>12741</v>
      </c>
    </row>
    <row r="7" spans="1:3">
      <c r="A7" s="3" t="s">
        <v>149</v>
      </c>
    </row>
    <row r="8" spans="1:3">
      <c r="A8" s="4" t="s">
        <v>90</v>
      </c>
      <c r="B8" s="7" t="n">
        <v>4849</v>
      </c>
      <c r="C8" s="7" t="n">
        <v>5287</v>
      </c>
    </row>
    <row r="9" spans="1:3">
      <c r="A9" s="4" t="s">
        <v>96</v>
      </c>
      <c r="B9" s="7" t="n">
        <v>724</v>
      </c>
      <c r="C9" s="7" t="n">
        <v>476</v>
      </c>
    </row>
    <row r="10" spans="1:3">
      <c r="A10" s="4" t="s">
        <v>150</v>
      </c>
      <c r="B10" s="7" t="n">
        <v>-3284</v>
      </c>
      <c r="C10" s="7" t="n">
        <v>0</v>
      </c>
    </row>
    <row r="11" spans="1:3">
      <c r="A11" s="4" t="s">
        <v>151</v>
      </c>
      <c r="B11" s="7" t="n">
        <v>-987</v>
      </c>
      <c r="C11" s="7" t="n">
        <v>0</v>
      </c>
    </row>
    <row r="12" spans="1:3">
      <c r="A12" s="4" t="s">
        <v>97</v>
      </c>
      <c r="B12" s="7" t="n">
        <v>3849</v>
      </c>
      <c r="C12" s="7" t="n">
        <v>835</v>
      </c>
    </row>
    <row r="13" spans="1:3">
      <c r="A13" s="4" t="s">
        <v>152</v>
      </c>
      <c r="B13" s="7" t="n">
        <v>626</v>
      </c>
      <c r="C13" s="7" t="n">
        <v>390</v>
      </c>
    </row>
    <row r="14" spans="1:3">
      <c r="A14" s="3" t="s">
        <v>153</v>
      </c>
    </row>
    <row r="15" spans="1:3">
      <c r="A15" s="4" t="s">
        <v>154</v>
      </c>
      <c r="B15" s="7" t="n">
        <v>-650</v>
      </c>
      <c r="C15" s="7" t="n">
        <v>-305</v>
      </c>
    </row>
    <row r="16" spans="1:3">
      <c r="A16" s="4" t="s">
        <v>155</v>
      </c>
      <c r="B16" s="7" t="n">
        <v>217</v>
      </c>
      <c r="C16" s="7" t="n">
        <v>-282</v>
      </c>
    </row>
    <row r="17" spans="1:3">
      <c r="A17" s="4" t="s">
        <v>156</v>
      </c>
      <c r="B17" s="7" t="n">
        <v>557</v>
      </c>
      <c r="C17" s="7" t="n">
        <v>-1663</v>
      </c>
    </row>
    <row r="18" spans="1:3">
      <c r="A18" s="4" t="s">
        <v>157</v>
      </c>
      <c r="B18" s="7" t="n">
        <v>-188</v>
      </c>
      <c r="C18" s="7" t="n">
        <v>-64</v>
      </c>
    </row>
    <row r="19" spans="1:3">
      <c r="A19" s="4" t="s">
        <v>158</v>
      </c>
      <c r="B19" s="7" t="n">
        <v>-138</v>
      </c>
      <c r="C19" s="7" t="n">
        <v>197</v>
      </c>
    </row>
    <row r="20" spans="1:3">
      <c r="A20" s="4" t="s">
        <v>159</v>
      </c>
      <c r="B20" s="7" t="n">
        <v>19254</v>
      </c>
      <c r="C20" s="7" t="n">
        <v>17612</v>
      </c>
    </row>
    <row r="21" spans="1:3">
      <c r="A21" s="4" t="s">
        <v>160</v>
      </c>
      <c r="B21" s="7" t="n">
        <v>-55</v>
      </c>
      <c r="C21" s="7" t="n">
        <v>3009</v>
      </c>
    </row>
    <row r="22" spans="1:3">
      <c r="A22" s="4" t="s">
        <v>161</v>
      </c>
      <c r="B22" s="7" t="n">
        <v>19199</v>
      </c>
      <c r="C22" s="7" t="n">
        <v>20621</v>
      </c>
    </row>
    <row r="23" spans="1:3">
      <c r="A23" s="3" t="s">
        <v>162</v>
      </c>
    </row>
    <row r="24" spans="1:3">
      <c r="A24" s="4" t="s">
        <v>163</v>
      </c>
      <c r="B24" s="7" t="n">
        <v>-87104</v>
      </c>
      <c r="C24" s="7" t="n">
        <v>-63865</v>
      </c>
    </row>
    <row r="25" spans="1:3">
      <c r="A25" s="4" t="s">
        <v>164</v>
      </c>
      <c r="B25" s="7" t="n">
        <v>-14096</v>
      </c>
      <c r="C25" s="7" t="n">
        <v>-80157</v>
      </c>
    </row>
    <row r="26" spans="1:3">
      <c r="A26" s="4" t="s">
        <v>165</v>
      </c>
      <c r="B26" s="7" t="n">
        <v>59437</v>
      </c>
      <c r="C26" s="7" t="n">
        <v>32565</v>
      </c>
    </row>
    <row r="27" spans="1:3">
      <c r="A27" s="4" t="s">
        <v>166</v>
      </c>
      <c r="B27" s="7" t="n">
        <v>19477</v>
      </c>
      <c r="C27" s="7" t="n">
        <v>0</v>
      </c>
    </row>
    <row r="28" spans="1:3">
      <c r="A28" s="4" t="s">
        <v>167</v>
      </c>
      <c r="B28" s="7" t="n">
        <v>5012</v>
      </c>
      <c r="C28" s="7" t="n">
        <v>-5012</v>
      </c>
    </row>
    <row r="29" spans="1:3">
      <c r="A29" s="4" t="s">
        <v>168</v>
      </c>
      <c r="B29" s="7" t="n">
        <v>-115</v>
      </c>
      <c r="C29" s="7" t="n">
        <v>-735</v>
      </c>
    </row>
    <row r="30" spans="1:3">
      <c r="A30" s="4" t="s">
        <v>169</v>
      </c>
      <c r="B30" s="7" t="n">
        <v>151</v>
      </c>
      <c r="C30" s="7" t="n">
        <v>939</v>
      </c>
    </row>
    <row r="31" spans="1:3">
      <c r="A31" s="4" t="s">
        <v>170</v>
      </c>
      <c r="B31" s="7" t="n">
        <v>-2267</v>
      </c>
      <c r="C31" s="7" t="n">
        <v>-16920</v>
      </c>
    </row>
    <row r="32" spans="1:3">
      <c r="A32" s="4" t="s">
        <v>171</v>
      </c>
      <c r="B32" s="7" t="n">
        <v>68501</v>
      </c>
      <c r="C32" s="7" t="n">
        <v>74500</v>
      </c>
    </row>
    <row r="33" spans="1:3">
      <c r="A33" s="4" t="s">
        <v>172</v>
      </c>
      <c r="B33" s="7" t="n">
        <v>13000</v>
      </c>
      <c r="C33" s="7" t="n">
        <v>0</v>
      </c>
    </row>
    <row r="34" spans="1:3">
      <c r="A34" s="4" t="s">
        <v>173</v>
      </c>
      <c r="B34" s="7" t="n">
        <v>-65439</v>
      </c>
      <c r="C34" s="7" t="n">
        <v>0</v>
      </c>
    </row>
    <row r="35" spans="1:3">
      <c r="A35" s="4" t="s">
        <v>174</v>
      </c>
      <c r="B35" s="7" t="n">
        <v>-3443</v>
      </c>
      <c r="C35" s="7" t="n">
        <v>-58685</v>
      </c>
    </row>
    <row r="36" spans="1:3">
      <c r="A36" s="4" t="s">
        <v>175</v>
      </c>
      <c r="B36" s="7" t="n">
        <v>-3513</v>
      </c>
      <c r="C36" s="7" t="n">
        <v>-722</v>
      </c>
    </row>
    <row r="37" spans="1:3">
      <c r="A37" s="4" t="s">
        <v>176</v>
      </c>
      <c r="B37" s="7" t="n">
        <v>-6956</v>
      </c>
      <c r="C37" s="7" t="n">
        <v>-59407</v>
      </c>
    </row>
    <row r="38" spans="1:3">
      <c r="A38" s="3" t="s">
        <v>177</v>
      </c>
    </row>
    <row r="39" spans="1:3">
      <c r="A39" s="4" t="s">
        <v>178</v>
      </c>
      <c r="B39" s="7" t="n">
        <v>62262</v>
      </c>
      <c r="C39" s="7" t="n">
        <v>32567</v>
      </c>
    </row>
    <row r="40" spans="1:3">
      <c r="A40" s="4" t="s">
        <v>179</v>
      </c>
      <c r="B40" s="7" t="n">
        <v>-15285</v>
      </c>
      <c r="C40" s="7" t="n">
        <v>-21967</v>
      </c>
    </row>
    <row r="41" spans="1:3">
      <c r="A41" s="4" t="s">
        <v>180</v>
      </c>
      <c r="B41" s="7" t="n">
        <v>-2756</v>
      </c>
      <c r="C41" s="7" t="n">
        <v>-386</v>
      </c>
    </row>
    <row r="42" spans="1:3">
      <c r="A42" s="4" t="s">
        <v>181</v>
      </c>
      <c r="B42" s="7" t="n">
        <v>0</v>
      </c>
      <c r="C42" s="7" t="n">
        <v>-178</v>
      </c>
    </row>
    <row r="43" spans="1:3">
      <c r="A43" s="4" t="s">
        <v>182</v>
      </c>
      <c r="B43" s="7" t="n">
        <v>0</v>
      </c>
      <c r="C43" s="7" t="n">
        <v>-18625</v>
      </c>
    </row>
    <row r="44" spans="1:3">
      <c r="A44" s="4" t="s">
        <v>183</v>
      </c>
      <c r="B44" s="7" t="n">
        <v>-12009</v>
      </c>
      <c r="C44" s="7" t="n">
        <v>-11361</v>
      </c>
    </row>
    <row r="45" spans="1:3">
      <c r="A45" s="4" t="s">
        <v>132</v>
      </c>
      <c r="B45" s="7" t="n">
        <v>33122</v>
      </c>
      <c r="C45" s="7" t="n">
        <v>11</v>
      </c>
    </row>
    <row r="46" spans="1:3">
      <c r="A46" s="4" t="s">
        <v>131</v>
      </c>
      <c r="B46" s="7" t="n">
        <v>-21662</v>
      </c>
      <c r="C46" s="7" t="n">
        <v>-3441</v>
      </c>
    </row>
    <row r="47" spans="1:3">
      <c r="A47" s="4" t="s">
        <v>184</v>
      </c>
      <c r="B47" s="7" t="n">
        <v>-15971</v>
      </c>
      <c r="C47" s="7" t="n">
        <v>-17197</v>
      </c>
    </row>
    <row r="48" spans="1:3">
      <c r="A48" s="4" t="s">
        <v>185</v>
      </c>
      <c r="B48" s="7" t="n">
        <v>27701</v>
      </c>
      <c r="C48" s="7" t="n">
        <v>-40577</v>
      </c>
    </row>
    <row r="49" spans="1:3">
      <c r="A49" s="4" t="s">
        <v>186</v>
      </c>
      <c r="B49" s="7" t="n">
        <v>39944</v>
      </c>
      <c r="C49" s="7" t="n">
        <v>-79363</v>
      </c>
    </row>
    <row r="50" spans="1:3">
      <c r="A50" s="4" t="s">
        <v>187</v>
      </c>
      <c r="B50" s="7" t="n">
        <v>39856</v>
      </c>
      <c r="C50" s="7" t="n">
        <v>119219</v>
      </c>
    </row>
    <row r="51" spans="1:3">
      <c r="A51" s="4" t="s">
        <v>188</v>
      </c>
      <c r="B51" s="5" t="n">
        <v>79800</v>
      </c>
      <c r="C51" s="5" t="n">
        <v>398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3:26Z</dcterms:created>
  <dcterms:modified xmlns:dcterms="http://purl.org/dc/terms/" xmlns:xsi="http://www.w3.org/2001/XMLSchema-instance" xsi:type="dcterms:W3CDTF">2020-03-30T16:13:26Z</dcterms:modified>
</cp:coreProperties>
</file>